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Basis of Presentation" sheetId="6" state="visible" r:id="rId6"/>
    <sheet xmlns:r="http://schemas.openxmlformats.org/officeDocument/2006/relationships" name="Recently Issued Accounting Pron" sheetId="7" state="visible" r:id="rId7"/>
    <sheet xmlns:r="http://schemas.openxmlformats.org/officeDocument/2006/relationships" name="Marketable Securities" sheetId="8" state="visible" r:id="rId8"/>
    <sheet xmlns:r="http://schemas.openxmlformats.org/officeDocument/2006/relationships" name="Fair Value of Financial Instrum"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Revolving Credit Facilities" sheetId="12" state="visible" r:id="rId12"/>
    <sheet xmlns:r="http://schemas.openxmlformats.org/officeDocument/2006/relationships" name="Pension Plan"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Legal Matters" sheetId="16" state="visible" r:id="rId16"/>
    <sheet xmlns:r="http://schemas.openxmlformats.org/officeDocument/2006/relationships" name="Stockholders' Equity"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Recently Issued Accounting Pr20" sheetId="20" state="visible" r:id="rId20"/>
    <sheet xmlns:r="http://schemas.openxmlformats.org/officeDocument/2006/relationships" name="Marketable Securities (Tables)" sheetId="21" state="visible" r:id="rId21"/>
    <sheet xmlns:r="http://schemas.openxmlformats.org/officeDocument/2006/relationships" name="Fair Value of Financial Instr22" sheetId="22" state="visible" r:id="rId22"/>
    <sheet xmlns:r="http://schemas.openxmlformats.org/officeDocument/2006/relationships" name="Accounts Receivable, net (Table" sheetId="23" state="visible" r:id="rId23"/>
    <sheet xmlns:r="http://schemas.openxmlformats.org/officeDocument/2006/relationships" name="Inventories (Tables)" sheetId="24" state="visible" r:id="rId24"/>
    <sheet xmlns:r="http://schemas.openxmlformats.org/officeDocument/2006/relationships" name="Income Taxes (Tables)" sheetId="25" state="visible" r:id="rId25"/>
    <sheet xmlns:r="http://schemas.openxmlformats.org/officeDocument/2006/relationships" name="Net Income Per Share (Tables)" sheetId="26" state="visible" r:id="rId26"/>
    <sheet xmlns:r="http://schemas.openxmlformats.org/officeDocument/2006/relationships" name="Segment Information (Tables)" sheetId="27" state="visible" r:id="rId27"/>
    <sheet xmlns:r="http://schemas.openxmlformats.org/officeDocument/2006/relationships" name="Recently Issued Accounting Pr28" sheetId="28" state="visible" r:id="rId28"/>
    <sheet xmlns:r="http://schemas.openxmlformats.org/officeDocument/2006/relationships" name="Marketable Securities (Schedule" sheetId="29" state="visible" r:id="rId29"/>
    <sheet xmlns:r="http://schemas.openxmlformats.org/officeDocument/2006/relationships" name="Marketable Securities (Narrativ" sheetId="30" state="visible" r:id="rId30"/>
    <sheet xmlns:r="http://schemas.openxmlformats.org/officeDocument/2006/relationships" name="Marketable Securities (Schedu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Accounts Receivable, net (Compo" sheetId="35" state="visible" r:id="rId35"/>
    <sheet xmlns:r="http://schemas.openxmlformats.org/officeDocument/2006/relationships" name="Inventories (Schedule of Invent" sheetId="36" state="visible" r:id="rId36"/>
    <sheet xmlns:r="http://schemas.openxmlformats.org/officeDocument/2006/relationships" name="Revolving Credit Facilities (Na" sheetId="37" state="visible" r:id="rId37"/>
    <sheet xmlns:r="http://schemas.openxmlformats.org/officeDocument/2006/relationships" name="Pension Plan Pension Plan (Deta" sheetId="38" state="visible" r:id="rId38"/>
    <sheet xmlns:r="http://schemas.openxmlformats.org/officeDocument/2006/relationships" name="Income Taxes (Provision for Inc" sheetId="39" state="visible" r:id="rId39"/>
    <sheet xmlns:r="http://schemas.openxmlformats.org/officeDocument/2006/relationships" name="Income Taxes (Narrative) (Detai" sheetId="40" state="visible" r:id="rId40"/>
    <sheet xmlns:r="http://schemas.openxmlformats.org/officeDocument/2006/relationships" name="Net Income Per Share (Calculati" sheetId="41" state="visible" r:id="rId41"/>
    <sheet xmlns:r="http://schemas.openxmlformats.org/officeDocument/2006/relationships" name="Net Income Per Share (Narrative" sheetId="42" state="visible" r:id="rId42"/>
    <sheet xmlns:r="http://schemas.openxmlformats.org/officeDocument/2006/relationships" name="Stockholders' Equity (Common St" sheetId="43" state="visible" r:id="rId43"/>
    <sheet xmlns:r="http://schemas.openxmlformats.org/officeDocument/2006/relationships" name="Stockholders' Equity (Stock Rep" sheetId="44" state="visible" r:id="rId44"/>
    <sheet xmlns:r="http://schemas.openxmlformats.org/officeDocument/2006/relationships" name="Segment Information (Narrative)" sheetId="45" state="visible" r:id="rId45"/>
    <sheet xmlns:r="http://schemas.openxmlformats.org/officeDocument/2006/relationships" name="Segment Information (Schedule o" sheetId="46" state="visible" r:id="rId46"/>
    <sheet xmlns:r="http://schemas.openxmlformats.org/officeDocument/2006/relationships" name="Subsequent Event (Details)" sheetId="47" state="visible" r:id="rId47"/>
  </sheets>
  <definedNames/>
  <calcPr calcId="124519" fullCalcOnLoad="1"/>
</workbook>
</file>

<file path=xl/sharedStrings.xml><?xml version="1.0" encoding="utf-8"?>
<sst xmlns="http://schemas.openxmlformats.org/spreadsheetml/2006/main" uniqueCount="343">
  <si>
    <t>Document and Entity Information - shares</t>
  </si>
  <si>
    <t>9 Months Ended</t>
  </si>
  <si>
    <t>Dec. 30, 2017</t>
  </si>
  <si>
    <t>Feb. 01, 2018</t>
  </si>
  <si>
    <t>Document and Entity Information [Abstract]</t>
  </si>
  <si>
    <t>Document Type</t>
  </si>
  <si>
    <t>10-Q</t>
  </si>
  <si>
    <t>Amendment Flag</t>
  </si>
  <si>
    <t>false</t>
  </si>
  <si>
    <t>Entity Registrant Name</t>
  </si>
  <si>
    <t>CIRRUS LOGIC INC</t>
  </si>
  <si>
    <t>Entity Central Index Key</t>
  </si>
  <si>
    <t>Entity Filer Category</t>
  </si>
  <si>
    <t>Large Accelerated Filer</t>
  </si>
  <si>
    <t>Document Period End Date</t>
  </si>
  <si>
    <t>Dec. 30,
		2017</t>
  </si>
  <si>
    <t>Document Fiscal Year Focus</t>
  </si>
  <si>
    <t>Document Fiscal Period Focus</t>
  </si>
  <si>
    <t>Q3</t>
  </si>
  <si>
    <t>Current Fiscal Year End Date</t>
  </si>
  <si>
    <t>--03-31</t>
  </si>
  <si>
    <t>Entity Common Stock, Shares Outstanding</t>
  </si>
  <si>
    <t>Consolidated Condensed Balance Sheets - USD ($) $ in Thousands</t>
  </si>
  <si>
    <t>Mar. 25, 2017</t>
  </si>
  <si>
    <t>Current assets:</t>
  </si>
  <si>
    <t>Cash and cash equivalents</t>
  </si>
  <si>
    <t>Marketable securities</t>
  </si>
  <si>
    <t>Accounts receivable, net</t>
  </si>
  <si>
    <t>Inventories</t>
  </si>
  <si>
    <t>Prepaid assets</t>
  </si>
  <si>
    <t>Other current assets</t>
  </si>
  <si>
    <t>Total current assets</t>
  </si>
  <si>
    <t>Long-term marketable securities</t>
  </si>
  <si>
    <t>Property and equipment, net</t>
  </si>
  <si>
    <t>Intangibles, net</t>
  </si>
  <si>
    <t>Goodwill</t>
  </si>
  <si>
    <t>Deferred tax assets</t>
  </si>
  <si>
    <t>Other assets</t>
  </si>
  <si>
    <t>Total assets</t>
  </si>
  <si>
    <t>Current liabilities:</t>
  </si>
  <si>
    <t>Accounts payable</t>
  </si>
  <si>
    <t>Accrued salaries and benefits</t>
  </si>
  <si>
    <t>Software license agreements</t>
  </si>
  <si>
    <t>Other accrued liabilities</t>
  </si>
  <si>
    <t>Total current liabilities</t>
  </si>
  <si>
    <t>Long-term liabilities:</t>
  </si>
  <si>
    <t>Debt</t>
  </si>
  <si>
    <t>Other long-term liabilities</t>
  </si>
  <si>
    <t>Total long-term liabilities</t>
  </si>
  <si>
    <t>Stockholders' equity:</t>
  </si>
  <si>
    <t>Capital stock</t>
  </si>
  <si>
    <t>Accumulated deficit</t>
  </si>
  <si>
    <t>Accumulated other comprehensive income (loss)</t>
  </si>
  <si>
    <t>Total stockholders' equity</t>
  </si>
  <si>
    <t>Total liabilities and stockholders' equity</t>
  </si>
  <si>
    <t>Consolidated Condensed Statements of Income - USD ($) shares in Thousands, $ in Thousands</t>
  </si>
  <si>
    <t>3 Months Ended</t>
  </si>
  <si>
    <t>Dec. 24, 2016</t>
  </si>
  <si>
    <t>Income Statement [Abstract]</t>
  </si>
  <si>
    <t>Net sales</t>
  </si>
  <si>
    <t>Cost of sales</t>
  </si>
  <si>
    <t>Gross profit</t>
  </si>
  <si>
    <t>Operating expenses</t>
  </si>
  <si>
    <t>Research and development</t>
  </si>
  <si>
    <t>Selling, general and administrative</t>
  </si>
  <si>
    <t>Total operating expenses</t>
  </si>
  <si>
    <t>Income from operations</t>
  </si>
  <si>
    <t>Interest income</t>
  </si>
  <si>
    <t>Interest expense</t>
  </si>
  <si>
    <t>Other income (expense)</t>
  </si>
  <si>
    <t>Income before income taxes</t>
  </si>
  <si>
    <t>Provision for income taxes</t>
  </si>
  <si>
    <t>Net income</t>
  </si>
  <si>
    <t>Basic earnings per share (in dollars per share)</t>
  </si>
  <si>
    <t>Diluted earnings per share (in dollars per share)</t>
  </si>
  <si>
    <t>Basic weighted average common shares outstanding (in shares)</t>
  </si>
  <si>
    <t>Diluted weighted average common shares outstanding (in shares)</t>
  </si>
  <si>
    <t>Consolidated Condensed Statements of Comprehensive Income - USD ($) $ in Thousands</t>
  </si>
  <si>
    <t>Statement of Comprehensive Income [Abstract]</t>
  </si>
  <si>
    <t>Other comprehensive income (loss), before tax</t>
  </si>
  <si>
    <t>Foreign currency translation gain (loss)</t>
  </si>
  <si>
    <t>Unrealized gain (loss) on marketable securities</t>
  </si>
  <si>
    <t>Actuarial gain (loss) on pension plan</t>
  </si>
  <si>
    <t>Reclassification of actuarial gain to net income</t>
  </si>
  <si>
    <t>Benefit for income taxes</t>
  </si>
  <si>
    <t>Comprehensive income</t>
  </si>
  <si>
    <t>Consolidated Condensed Statements of Cash Flows - USD ($) $ in Thousands</t>
  </si>
  <si>
    <t>Cash flows from operating activities:</t>
  </si>
  <si>
    <t>Adjustments to reconcile net income to net cash generated by operating activities:</t>
  </si>
  <si>
    <t>Depreciation and amortization</t>
  </si>
  <si>
    <t>Stock compensation expense</t>
  </si>
  <si>
    <t>Deferred income taxes</t>
  </si>
  <si>
    <t>Loss on retirement or write-off of long-lived assets</t>
  </si>
  <si>
    <t>Other non-cash adjustments</t>
  </si>
  <si>
    <t>Net change in operating assets and liabilities:</t>
  </si>
  <si>
    <t>Accounts payable and other accrued liabilities</t>
  </si>
  <si>
    <t>Income taxes payable</t>
  </si>
  <si>
    <t>Net cash generated by operating activities</t>
  </si>
  <si>
    <t>Cash flows from investing activities:</t>
  </si>
  <si>
    <t>Maturities and sales of available-for-sale marketable securities</t>
  </si>
  <si>
    <t>Purchases of available-for-sale marketable securities</t>
  </si>
  <si>
    <t>Purchases of property, equipment and software</t>
  </si>
  <si>
    <t>Investments in technology</t>
  </si>
  <si>
    <t>Net cash used in investing activities</t>
  </si>
  <si>
    <t>Cash flows from financing activities:</t>
  </si>
  <si>
    <t>Principal payments on long-term revolver</t>
  </si>
  <si>
    <t>Debt issuance costs</t>
  </si>
  <si>
    <t>Payments on capital lease agreements</t>
  </si>
  <si>
    <t>Issuance of common stock, net of shares withheld for taxes</t>
  </si>
  <si>
    <t>Repurchase of stock to satisfy employee tax withholding obligations</t>
  </si>
  <si>
    <t>Repurchase and retirement of common stock</t>
  </si>
  <si>
    <t>Net cash used in financing activitie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solidated condensed financial statements have been prepared by Cirrus Logic, Inc. (“Cirrus Logic,” “we,” “us,” “our,” or the “Company”) pursuant to the rules and regulations of the Securities and Exchange Commission (the “Commission”). The accompanying unaudited consolidated condensed financial statements do not include complete footnotes and financial presentations. As a result, these financial statements should be read along with the audited consolidated financial statements and notes thereto for the year ended March 25, 2017 , included in our Annual Report on Form 10-K filed with the Commission on May 24, 2017. In our opinion, the financial statements reflect all material adjustments, including normal recurring adjustments, necessary for a fair presentation of the financial position, operating results and cash flows for those periods presented. The preparation of financial statements in conformity with United States (“U.S.”) generally accepted accounting principles (“GAAP”) requires management to make estimates and assumptions that affect reported assets, liabilities, revenues and expenses, as well as disclosure of contingent assets and liabilities. Actual results could differ from those estimates and assumptions. Moreover, the results of operations for the interim periods presented are not necessarily indicative of the results that may be expected for the entire year. Additionally, prior period amounts have been adjusted to conform to current year presentation.</t>
  </si>
  <si>
    <t>Recently Issued Accounting Pronouncements</t>
  </si>
  <si>
    <t>Accounting Changes and Error Corrections [Abstract]</t>
  </si>
  <si>
    <t>Recently Issued Accounting Pronouncements In May 2014, the Financial Accounting Standards Board (“FASB”) issued Accounting Standards Update (“ASU”) No. 2014-09, Revenue from Contracts with Customers (ASC Topic 606) . The purpose of this ASU is to converge revenue recognition requirements pe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fter public comment supported a proposal to delay the effective date of this ASU to annual reporting periods beginning after December 15, 2017, including interim reporting periods within that reporting period. The Company is currently in the process of reviewing our customers’ contracts in respect of performance obligation identification and satisfaction, pricing, warranties, and return rights, among other considerations. The process is substantially complete and the Company currently expects no material modifications to its financial statements upon adoption of this ASU. The standard may be adopted by full retrospective method, which applies retrospectively to each prior period presented, or by modified retrospective method with the cumulative effect adjustment recognized in beginning retained earnings as of the date of adoption. We anticipate using the modified retrospective adoption method. In February 2016, the FASB issued ASU No. 2016-02, Leases (Topic 842). The FASB issued this update to increase transparency and comparability by recognizing lease assets and lease liabilities on the balance sheet and disclosing key leasing arrangement details . Lessees would recognize operating leases on the balance sheet under this ASU — with the future lease payments recognized as a liability, measured at present value, and the right-of-use asset recognized for the lease term. A single lease cost would be recognized over the lease term. For terms less than twelve months, a lessee would be permitted to make an accounting policy election to recognize lease expense for such leases generally on a straight-line basis over the lease term. This ASU is effective for fiscal years beginning after December 15, 2018, including interim periods within those fiscal years. Early adoption is permitted. The Company is currently evaluating the impact of this ASU on our financial statements. In June 2016, the FASB issued ASU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e adoption of this ASU on our financial statements. In October 2016, the FASB issued ASU 2016-16, Income Taxes (Topic 740): Intra-Entity Transfers of Assets Other Than Inventory . This ASU relates to income tax consequences of non-inventory intercompany asset transfers. This ASU is effective for annual periods beginning after December 15, 2017, and interim periods within those annual periods. Early adoption is permitted, as of the beginning of an annual reporting period. The guidance requires companies to apply a modified retrospective approach with a cumulative catch-up adjustment to beginning retained earnings in the period of adoption. The Company early adopted this ASU in the first quarter of fiscal year 2018 with a $0.7 million impact to beginning retained earnings. In January 2017, the FASB issued ASU 2017-01, Business Combinations (Topic 805): Clarifying the Definition of a Business . The update states that when substantially all of the fair value of the gross assets acquired (or disposed of) is concentrated in a single identifiable asset or a group of similar identifiable assets, the set is not a business, and should be treated as an asset acquisition instead. This ASU is effective for annual periods beginning after December 15, 2017, and interim periods within those annual periods. Early adoption is permitted under specific circumstances, including in an interim period, with prospective application. The Company adopted this ASU and applied the related guidance to an asset acquisition in the first quarter of fiscal year 2018. In January 2017, the FASB issued ASU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is currently evaluating the impact of this ASU, which will be applied prospectively. In May 2017, the FASB issued ASU 2017-09, Compensation - Stock Compensation (Topic 718): Scope of Modification Accounting . This ASU applies to any company that changes the terms or conditions of a share-based award, considered a modification. Modification accounting would be applied unless certain conditions were met related to the fair value of the award, the vesting conditions and the classification of the modified award. This ASU is effective for annual periods beginning after December 15, 2017, with early adoption permitted. The standard should be applied prospectively to an award modified on or after the adoption date. The Company is currently evaluating the financial statement impact of this ASU.</t>
  </si>
  <si>
    <t>Marketable Securities</t>
  </si>
  <si>
    <t>Marketable Securities [Abstract]</t>
  </si>
  <si>
    <t>Marketable Securities The Company’s investments that have original maturities greater than 90 days have been classified as available-for-sale securities in accordance with U.S. GAAP. Marketable securities are categorized on the consolidated condensed balance sheet as short- and long-term marketable securities, as appropriate. The following table is a summary of available-for-sale securities at December 30, 2017 (in thousands): As of December 30, 2017 Amortized Gross Gross Estimated Corporate debt securities $ 174,603 $ 5 $ (787 ) $ 173,821 Non-US government securities 11,819 — (58 ) 11,761 Certificates of deposit 500 — — 500 Agency discount notes 459 — (2 ) 457 Total securities $ 187,381 $ 5 $ (847 ) $ 186,539 The Company typically invests in highly-rated securities with original maturities generally ranging from one to three years. The Company's specifically identified gross unrealized loss of $847 thousand related to securities with total amortized cost of approximately $181.0 million at December 30, 2017 . No securities have been in a continuous unrealized loss position for more than 12 months as of December 30, 2017 . The Company may sell certain of its marketable securities prior to their stated maturities for strategic reasons including, but not limited to, anticipated or actual changes in credit rating and duration management. When evaluating an investment for other-than-temporary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December 30, 2017 , the Company does not consider any of its investments to be other-than-temporarily impaired. The following table is a summary of available-for-sale securities at March 25, 2017 (in thousands): ໿ ໿ As of March 25, 2017 Amortized Gross Gross Estimated Corporate debt securities 33,350 $ — $ (20 ) $ 33,330 Commercial paper 66,518 — (35 ) 66,483 Total securities $ 99,868 $ — $ (55 ) $ 99,813 The Company’s specifically identified gross unrealized losses of $55 thousand related to securities with total amortized cost of approximately $99.9 million at March 25, 2017 . Four securities had been in a continuous loss position for more than 12 months as of March 25, 2017 . The gross unrealized loss on these securities was less than one percent of the position value. The Company may sell certain of its marketable securities prior to their stated maturities for strategic reasons including, but not limited to, anticipated or actual changes in credit rating and duration management. When evaluating an investment for other-than-temporary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March 25, 2017 , the Company did not consider any of its investments to be other-than-temporarily impaired. The cost and estimated fair value of available-for-sale securities by contractual maturities were as follows (in thousands): ໿ December 30, 2017 March 25, 2017 Amortized Estimated Amortized Estimated Cost Fair Value Cost Fair Value Within 1 year $ 12,846 $ 12,822 $ 99,868 $ 99,813 After 1 year 174,535 173,717 — — Total $ 187,381 $ 186,539 $ 99,868 $ 99,813</t>
  </si>
  <si>
    <t>Fair Value of Financial Instruments</t>
  </si>
  <si>
    <t>Fair Value Disclosures [Abstract]</t>
  </si>
  <si>
    <t>Fair Value of Financial Instruments The Company has determined that the only assets and liabilities in the Company’s financial statements that are required to be measured at fair value on a recurring basis are the Company’s cash equivalents, investment portfolio, pension plan assets / liabilities and contingent consideration.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investment portfolio assets consist of debt securities, money market funds, and commercial paper and are reflected on our consolidated condensed balance sheets under the headings cash and cash equivalents, marketable securities, and long-term marketable securities. The Company determines the fair value of its investment portfolio assets by obtaining non-binding market prices from its third-party pricing providers on the last day of the quarter, whose sources may use quoted prices in active markets for identical assets (Level 1 inputs) or inputs other than quoted prices that are observable either directly or indirectly (Level 2 inputs) in determining fair value. In connection with one of the Company’s prior acquisitions accounted for as a business combination, the Company reported contingent consideration based upon achievement of certain milestones. This liability is classified as Level 3 and valued using a discounted cash flow model. The assumptions used in preparing the discounted cash flow include discount rate estimates and cash flow amounts. See additional details below. Prior to paying off the Company’s long-term revolving facility in the first quarter of the current fiscal year, interest was applied at a base rate plus applicable margin or LIBOR plus applicable margin and the fair value of the revolving facility approximated carrying value. As of December 30, 2017 and March 25, 2017 , the Company classified all investment portfolio and pension plan assets and liabilities as Level 1 or Level 2 assets and liabilities. The only Level 3 liability is the contingent consideration described above and below. The Company has no Level 3 assets. There were no transfers between Level 1, Level 2, or Level 3 measurements for the three months ending December 30, 2017 . The following summarizes the fair value of our financial instruments at December 30, 2017 , exclusive of pension plan assets and liabilities (in thousands): ﻿ Quoted Prices Significant Significant Total Assets: Cash equivalents Money market funds $ 186,393 $ — $ — $ 186,393 Available-for-sale securities Corporate debt securities $ — $ 173,821 $ — $ 173,821 Non-US government securities — 11,761 — 11,761 Certificates of deposit — 500 — 500 Agency discount notes — 457 — 457 ﻿ $ — $ 186,539 $ — $ 186,539 Liabilities: Other accrued liabilities Contingent consideration $ — $ — $ 671 $ 671 ໿ The following summarizes the fair value of our financial instruments at March 25, 2017 , exclusive of pension plan assets and liabilities (in thousands): ﻿ Quoted Prices Significant Significant Total Assets: Cash equivalents Money market funds $ 313,982 $ — $ — $ 313,982 Available-for-sale securities Corporate debt securities $ — $ 33,330 $ — $ 33,330 Commercial paper 66,483 — 66,483 $ — $ 99,813 $ — $ 99,813 Liabilities: Other accrued liabilities Contingent consideration $ — $ — $ 4,695 $ 4,695 Contingent consideration The following summarizes the fair value of the liability for contingent consideration at December 30, 2017 : ﻿ Maximum Value if Milestones Achieved Estimated Discount Rate (%) Fair Value Tranche B - 30 month earn out period $ 5,000 7.7 % $ 671 The valuation of contingent consideration was initially based on a weighted-average discounted cash flow model. The fair value is reviewed and estimated on a quarterly basis based on the probability of achieving defined milestones and current interest rates. Significant changes in any of the unobservable inputs used in the fair value measurement of contingent consideration could result in a significantly lower or higher fair value. An increase or decrease in the probability of achieving certain milestones within the earn out period would be accompanied by a directionally similar change in the fair value of the recorded liability. A change in discount rate would be accompanied by a directionally opposite change in fair value. Changes in the fair value of the recorded liability are reported in research and development expense in the consolidated condensed statements of income. In the first quarter of the current fiscal year, changes in the probability of achieving certain milestones associated with Tranche B of the earn out were determined following a review of product shipment forecasts within the earn out period. The revised estimates reduced the fair value of the liability as of December 30, 2017 as shown in the table below. The final amount of the liability will be determined at the end of the earn-out period early in the fourth quarter of the current fiscal year and necessary adjustments will be made at that time. ໿ ﻿ Nine Months Ended ﻿ December 30, ﻿ 2017 ﻿ (in thousands) Beginning balance $ 4,695 Adjustment to estimates (research and development expense) (4,049 ) Fair value charge recognized in earnings (research and development expense) 25 Ending balance $ 671</t>
  </si>
  <si>
    <t>Accounts Receivable, net</t>
  </si>
  <si>
    <t>Accounts Receivable, Net [Abstract]</t>
  </si>
  <si>
    <t>Accounts Receivable, net The following are the components of accounts receivable, net (in thousands): ﻿ December 30, March 25, ﻿ 2017 2017 Gross accounts receivable $ 218,063 $ 120,408 Allowance for doubtful accounts (444 ) (434 ) Accounts receivable, net $ 217,619 $ 119,974 The increase in accounts receivable in the third quarter of the current fiscal year is due to the timing of sales and seasonality compared to the fourth quarter of fiscal year 2017.</t>
  </si>
  <si>
    <t>Inventory Disclosure [Abstract]</t>
  </si>
  <si>
    <t>Inventories Inventories are comprised of the following (in thousands): ﻿ December 30, March 25, ﻿ 2017 2017 Work in process $ 102,670 $ 83,332 Finished goods 90,297 84,563 ﻿ $ 192,967 $ 167,895</t>
  </si>
  <si>
    <t>Revolving Credit Facilities</t>
  </si>
  <si>
    <t>Line of Credit Facility [Abstract]</t>
  </si>
  <si>
    <t>Revolving Credit Facilities On July 12, 2016, Cirrus Logic entered into an amended and restated credit agreement (the “Amended Credit Agreement”) with Wells Fargo Bank, National Association, as Administrative Agent, and the Lenders party thereto, for the purpose of refinancing an existing credit facility and providing ongoing working capital. The Amended Credit Agreement provides for a $300 million senior secured revolving credit facility (the “Amended Facility”). The Amended Facility matures on July 12, 2021. The Amended Facility is required to be guaranteed by all of Cirrus Logic’s material domestic subsidiaries (the “Subsidiary Guarantors”). The Amended Facility is secured by substantially all of the assets of Cirrus Logic and any Subsidiary Guarantors, except for certain excluded assets. Borrowings under the Amended Facility may, at our election, bear interest at either (a) a base rate plus the applicable margin (“Base Rate Loans”) or (b) a LIBOR rate plus the applicable margin (“LIBOR Rate Loans”). The applicable margin ranges from 0% to 0.50% per annum for Base Rate Loans and 1.25% to 2.00% per annum for LIBOR Rate Loans based on the Leverage Ratio (as defined below). A commitment fee accrues at a rate per annum ranging from 0.20% to 0.30% (based on the Leverage Ratio) on the average daily unused portion of the commitment of the lenders. The Amended Credit Agreement contains certain financial covenants providing that (a) the ratio of consolidated funded indebtedness to consolidated EBITDA for the prior four fiscal quarters must not be greater than 3.00 to 1.00 (the “Leverage Ratio”) and (b) the ratio of consolidated EBITDA for the prior four consecutive fiscal quarters to consolidated fixed charges (including amounts paid in cash for consolidated interest expenses, capital expenditures, scheduled principal payments of indebtedness, and income taxes) for the prior four consecutive fiscal quarters must not be less than 1.25 to 1.00 as of the end of each fiscal quarter. The Amended Credit Agreement also contains negative covenants limiting the Company’s or any Subsidiary’s ability to, among other things, incur debt, grant liens, make investments, effect certain fundamental changes, make certain asset dispositions, and make certain restricted payments. As of December 30, 2017 , the Company had no amounts outstanding under the Amended Facility and was in compliance with all covenants under the Amended Credit Agreement.</t>
  </si>
  <si>
    <t>Pension Plan</t>
  </si>
  <si>
    <t>Retirement Benefits [Abstract]</t>
  </si>
  <si>
    <t>Pension Plan As a result of the fiscal year 2015 acquisition of Wolfson Microelectronics, the Company now fully funds a defined benefit pension scheme (the “Scheme”), formerly maintained by Wolfson, for some of the employees in the United Kingdom. The participants in the Scheme no longer accrue benefits and therefore the Company will not be required to make contributions in respect of future accruals. The Company elected to make a contribution of £1.5 million based on the latest triennial actuarial valuation in the first quarter of the current fiscal year. As of December 30, 2017 , the Scheme is in a net funded position (included within “ Other assets ” in the consolidated condensed balance sheet).</t>
  </si>
  <si>
    <t>Income Taxes</t>
  </si>
  <si>
    <t>Income Tax Disclosure [Abstract]</t>
  </si>
  <si>
    <t>Income Taxes ໿ Our provision for income taxes is based on estimated effective tax rates derived from an estimate of annual consolidated earnings before taxes, adjusted for nondeductible expenses, other permanent items and any applicable credits. The following table presents the provision for income taxes (in thousands) and the effective tax rates: ﻿ Three Months Ended Nine Months Ended ﻿ December 30, December 24, December 30, December 24, ﻿ 2017 2016 2017 2016 Income before income taxes $ 104,740 $ 145,792 $ 243,112 $ 270,134 Provision for income taxes $ 70,961 $ 23,751 $ 93,121 $ 43,983 Effective tax rate 67.7 % 16.3 % 38.3 % 16.3 % Our income tax expense was $71.0 million and $23.8 million for the third quarter of fiscal year 2018 and 2017 , respectively, resulting in effective tax rates of 67.7% and 16.3% for the third quarter of fiscal year 2018 and 2017 , respectively. Our income tax expense was $93.1 million and $44.0 million for the first nine months of fiscal year 2018 and 2017 , respectively, resulting in effective tax rates of 38.3% and 16.3% for the first nine months of fiscal year 2018 and 2017 , respectively. Our effective tax rate for the third quarter and first nine months of fiscal year 2018 was higher than the federal statutory rate primarily due to the impact of the legislation commonly referred to as the Tax Cuts and Jobs Act (the "Tax Act") enacted in the current quarter and described below, partially offset by income earned in certain foreign jurisdictions that is taxed below the federal statutory rate and excess tax benefits from stock-based compensation. Our effective tax rate for the third quarter and first nine months of fiscal year 2017 was below the federal statutory rate primarily due to income earned in certain foreign jurisdictions taxed below the federal statutory rate, excess tax benefits from stock-based compensation, and the U.S. R&amp;D tax credit. The Tax Act was enacted on December 22, 2017. The Tax Act reduces the U.S. federal corporate income tax rate from 35.0% to 21.0% , restricts the deductibility of certain business expenses, requires companies to pay a one-time transition tax on earnings of certain foreign subsidiaries that were previously tax-deferred and creates new taxes on certain foreign sourced earnings, among other provisions. The reduction in the U.S. federal corporate income tax rate is effective January 1, 2018. The rate change is administratively effective at the beginning of our fiscal year 2018 , resulting in a blended U.S. federal corporate income tax rate of 31.6% for the annual period. This reduction in the statutory U.S. tax rate, when coupled with changes in the deductibility of certain business expenses that are also effective in fiscal year 2018 , resulted in an immaterial change to the estimated annual effective tax rate as of the third quarter of fiscal year 2018 . The discrete tax effects of the enactment of the Tax Act are described below. As of the end of the third quarter of fiscal year 2018 , we have not completed our accounting for, and have made a reasonable estimate of, the income tax effects of the Tax Act. We remeasured certain deferred tax assets and liabilities based on the rates at which they are expected to reverse in the future, which is generally 21.0% . We are still analyzing certain aspects of the Tax Act and refining our calculations, which could potentially affect the measurement of these balances or give rise to new deferred tax amounts. The provisional amount recorded as a discrete component of income tax expense in the current quarter related to the remeasurement of our deferred tax balances was $6.1 million of tax expense. In addition, we recorded a provisional amount of $51.8 million for our one-time transition tax liability as a discrete component of income tax expense. The one-time transition tax is based on our total post-1986 earnings and profits (E&amp;P) that were previously deferred from U.S. income taxes, and is based in part on the amount of those earnings held in cash and other specified assets. The amount may change when we finalize the calculation of E&amp;P and finalize the amounts held in cash or other specified assets on the applicable measurement date. The Company records unrecognized tax benefits for the estimated risk associated with tax positions taken on tax returns. At December 30, 2017 , the Company had unrecognized tax benefits of $36.2 million , all of which would impact the effective tax rate if recognized. The Company recorded a gross decrease of $2.3 million due to the lapse of the statute of limitations in the first quarter of fiscal year 2018 applicable to a tax deduction claimed on a prior year tax return, as well as gross increases to its current year unrecognized tax benefits of $2.2 million , $2.8 million , and $2.6 million for the first, second and third quarters of fiscal year 2018 , respectively. The Company believes it is reasonably possible that the gross unrecognized tax benefits could decrease by approximately $1.1 million in the next 12 months due to the lapse of the statute of limitations applicable to a tax position taken on a prior year tax return. The Company’s total unrecognized tax benefits are classified as “ Other long-term liabilities” in the consolidated condensed balance sheets. The Company recognizes interest and penalties related to unrecognized tax benefits in the provision for income taxes. As of December 30, 2017 , the balance of accrued interest and penalties, net of tax, was $0.8 million . The Company and its subsidiaries are subject to U.S. federal income tax as well as income tax in multiple state and foreign jurisdictions. Fiscal years 2014 through 2017 remain open to examination by the major taxing jurisdictions to which the Company is subject, although carry forward attributes that were generated in tax years prior to fiscal year 2014 may be adjusted upon examination by the tax authorities if they have been, or will be, used in a future period. The Company is not currently under an income tax audit in any major taxing jurisdiction.</t>
  </si>
  <si>
    <t>Net Income Per Share</t>
  </si>
  <si>
    <t>Earnings Per Share [Abstract]</t>
  </si>
  <si>
    <t>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awards (including restricted stock units and market stock units). The following table details the calculation of basic and diluted earnings per share for the three and nine months ended December 30, 2017 and December 24, 2016 (in thousands, except per share amounts): ໿ ﻿ Three Months Ended Nine Months Ended ﻿ December 30, December 24, December 30, December 24, ﻿ 2017 2016 2017 2016 Numerator: Net income $ 33,779 $ 122,041 $ 149,991 $ 226,151 Denominator: Weighted average shares outstanding 63,453 63,837 63,655 63,025 Effect of dilutive securities 2,104 2,911 2,722 3,353 Weighted average diluted shares 65,557 66,748 66,377 66,378 Basic earnings per share $ 0.53 $ 1.91 $ 2.36 $ 3.59 Diluted earnings per share $ 0.52 $ 1.83 $ 2.26 $ 3.41 The weighted outstanding shares excluded from our diluted calculation for the three and nine months ended December 30, 2017 were 824 thousand and 273 thousand , respectively, as the shares were anti-dilutive. The weighted outstanding shares excluded from our diluted calculation for the three and nine months ended December 24, 2016 were 157 thousand and 208 thousand , respectively, as the shares were anti-dilutive.</t>
  </si>
  <si>
    <t>Legal Matters</t>
  </si>
  <si>
    <t>Loss Contingency, Information about Litigation Matters [Abstract]</t>
  </si>
  <si>
    <t>Legal Matters From time to time, we are involved in legal proceedings concerning matters arising in connection with the conduct of our business activities. We regularly evaluate the status of legal proceedings in which we are involved in order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Based on current knowledge, management does not believe that there are any pending matters that could potentially have a material adverse effect on our business, financial condition, results of operations or cash flows. However, we are engaged in various legal actions in the normal course of business. There can be no assurances in light of the inherent uncertainties involved in any potential legal proceedings, some of which are beyond our control, and an adverse outcome in any legal proceeding could be material to our results of operations or cash flows for any particular reporting period.</t>
  </si>
  <si>
    <t>Stockholders' Equity</t>
  </si>
  <si>
    <t>Stockholders' Equity Note [Abstract]</t>
  </si>
  <si>
    <t>Stockholders’ Equity Common Stock The Company issued a net 0.6 million and 1.0 million shares of common stock during the three and nine month periods ending December 30, 2017 , respectively, primarily pursuant to the Company's 2006 Stock Incentive Plan. The Company issued a net 0.9 million and 2.0 million shares of common stock during the three and nine month periods ending December 24, 2016 , respectively, primarily pursuant to the Company’s 2006 Stock Incentive Plan. Share Repurchase Program Since inception, $139.8 million of the Company’s common stock has been repurchased under the Company’s 2015 $200 million share repurchase program, leaving $60.2 million available for repurchase under this plan as of December 30, 2017 . During the three and nine months ended December 30, 2017 , respectively, the Company repurchased 0.4 million shares of its common stock, for $20.0 million , at an average cost of $55.01 per share and 2.0 million shares of its common stock, for $115.6 million , at an average cost of $58.89 per share. All of these shares were repurchased in the open market and were funded from existing cash. All shares of our common stock that were repurchased were retired as of December 30, 2017 .</t>
  </si>
  <si>
    <t>Segment Information</t>
  </si>
  <si>
    <t>Segment Reporting [Abstract]</t>
  </si>
  <si>
    <t>Segment Information We determine our operating segments in accordance with FASB guidelines. Our Chief Executive Officer (“CEO”) has been identified as the chief operating decision maker under these guidelines. The Company operates and tracks its results in one reportable segment, but reports revenue performance in two product lines, Portable Audio and Non-Portable Audio and Other.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s from our product lines are as follows (in thousands): ﻿ Three Months Ended Nine Months Ended ﻿ December 30, December 24, December 30, December 24, ﻿ 2017 2016 2017 2016 Portable Audio Products $ 438,650 $ 483,712 $ 1,101,099 $ 1,083,190 Non-Portable Audio and Other Products 44,091 39,317 127,914 127,886 ﻿ $ 482,741 $ 523,029 $ 1,229,013 $ 1,211,076</t>
  </si>
  <si>
    <t>Subsequent Event</t>
  </si>
  <si>
    <t>Subsequent Events [Abstract]</t>
  </si>
  <si>
    <t>Subsequent Event In January 2018, the Board of Directors authorized the repurchase of up to an additional $200 million of the Company’s common stock, in addition to the $60.2 million remaining from the Board’s previous share repurchase authorization in October 2015, described above in Note 12.</t>
  </si>
  <si>
    <t>Recently Issued Accounting Pronouncements (Policies)</t>
  </si>
  <si>
    <t>In May 2014, the Financial Accounting Standards Board (“FASB”) issued Accounting Standards Update (“ASU”) No. 2014-09, Revenue from Contracts with Customers (ASC Topic 606) . The purpose of this ASU is to converge revenue recognition requirements pe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fter public comment supported a proposal to delay the effective date of this ASU to annual reporting periods beginning after December 15, 2017, including interim reporting periods within that reporting period. The Company is currently in the process of reviewing our customers’ contracts in respect of performance obligation identification and satisfaction, pricing, warranties, and return rights, among other considerations. The process is substantially complete and the Company currently expects no material modifications to its financial statements upon adoption of this ASU. The standard may be adopted by full retrospective method, which applies retrospectively to each prior period presented, or by modified retrospective method with the cumulative effect adjustment recognized in beginning retained earnings as of the date of adoption. We anticipate using the modified retrospective adoption method. In February 2016, the FASB issued ASU No. 2016-02, Leases (Topic 842). The FASB issued this update to increase transparency and comparability by recognizing lease assets and lease liabilities on the balance sheet and disclosing key leasing arrangement details . Lessees would recognize operating leases on the balance sheet under this ASU — with the future lease payments recognized as a liability, measured at present value, and the right-of-use asset recognized for the lease term. A single lease cost would be recognized over the lease term. For terms less than twelve months, a lessee would be permitted to make an accounting policy election to recognize lease expense for such leases generally on a straight-line basis over the lease term. This ASU is effective for fiscal years beginning after December 15, 2018, including interim periods within those fiscal years. Early adoption is permitted. The Company is currently evaluating the impact of this ASU on our financial statements. In June 2016, the FASB issued ASU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e adoption of this ASU on our financial statements. In October 2016, the FASB issued ASU 2016-16, Income Taxes (Topic 740): Intra-Entity Transfers of Assets Other Than Inventory . This ASU relates to income tax consequences of non-inventory intercompany asset transfers. This ASU is effective for annual periods beginning after December 15, 2017, and interim periods within those annual periods. Early adoption is permitted, as of the beginning of an annual reporting period. The guidance requires companies to apply a modified retrospective approach with a cumulative catch-up adjustment to beginning retained earnings in the period of adoption. The Company early adopted this ASU in the first quarter of fiscal year 2018 with a $0.7 million impact to beginning retained earnings. In January 2017, the FASB issued ASU 2017-01, Business Combinations (Topic 805): Clarifying the Definition of a Business . The update states that when substantially all of the fair value of the gross assets acquired (or disposed of) is concentrated in a single identifiable asset or a group of similar identifiable assets, the set is not a business, and should be treated as an asset acquisition instead. This ASU is effective for annual periods beginning after December 15, 2017, and interim periods within those annual periods. Early adoption is permitted under specific circumstances, including in an interim period, with prospective application. The Company adopted this ASU and applied the related guidance to an asset acquisition in the first quarter of fiscal year 2018. In January 2017, the FASB issued ASU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is currently evaluating the impact of this ASU, which will be applied prospectively. In May 2017, the FASB issued ASU 2017-09, Compensation - Stock Compensation (Topic 718): Scope of Modification Accounting . This ASU applies to any company that changes the terms or conditions of a share-based award, considered a modification. Modification accounting would be applied unless certain conditions were met related to the fair value of the award, the vesting conditions and the classification of the modified award. This ASU is effective for annual periods beginning after December 15, 2017, with early adoption permitted. The standard should be applied prospectively to an award modified on or after the adoption date. The Company is currently evaluating the financial statement impact of this ASU.</t>
  </si>
  <si>
    <t>Segment Reporting, Policy</t>
  </si>
  <si>
    <t>The Company operates and tracks its results in one reportable segment, but reports revenue performance in two product lines, Portable Audio and Non-Portable Audio and Other.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t>
  </si>
  <si>
    <t>Marketable Securities (Tables)</t>
  </si>
  <si>
    <t>Schedule of Available-for-sale Securities</t>
  </si>
  <si>
    <t>The following table is a summary of available-for-sale securities at December 30, 2017 (in thousands): As of December 30, 2017 Amortized Gross Gross Estimated Corporate debt securities $ 174,603 $ 5 $ (787 ) $ 173,821 Non-US government securities 11,819 — (58 ) 11,761 Certificates of deposit 500 — — 500 Agency discount notes 459 — (2 ) 457 Total securities $ 187,381 $ 5 $ (847 ) $ 186,539 The following table is a summary of available-for-sale securities at March 25, 2017 (in thousands): ໿ ໿ As of March 25, 2017 Amortized Gross Gross Estimated Corporate debt securities 33,350 $ — $ (20 ) $ 33,330 Commercial paper 66,518 — (35 ) 66,483 Total securities $ 99,868 $ — $ (55 ) $ 99,813</t>
  </si>
  <si>
    <t>Schedule of Cost and Estimated Fair Value of Available-for-sale Securities by Contractual Maturity</t>
  </si>
  <si>
    <t>The cost and estimated fair value of available-for-sale securities by contractual maturities were as follows (in thousands): ໿ December 30, 2017 March 25, 2017 Amortized Estimated Amortized Estimated Cost Fair Value Cost Fair Value Within 1 year $ 12,846 $ 12,822 $ 99,868 $ 99,813 After 1 year 174,535 173,717 — — Total $ 187,381 $ 186,539 $ 99,868 $ 99,813</t>
  </si>
  <si>
    <t>Fair Value of Financial Instruments (Tables)</t>
  </si>
  <si>
    <t>Schedule of Fair Value of Financial Assets and Liabilities</t>
  </si>
  <si>
    <t>The following summarizes the fair value of our financial instruments at December 30, 2017 , exclusive of pension plan assets and liabilities (in thousands): ﻿ Quoted Prices Significant Significant Total Assets: Cash equivalents Money market funds $ 186,393 $ — $ — $ 186,393 Available-for-sale securities Corporate debt securities $ — $ 173,821 $ — $ 173,821 Non-US government securities — 11,761 — 11,761 Certificates of deposit — 500 — 500 Agency discount notes — 457 — 457 ﻿ $ — $ 186,539 $ — $ 186,539 Liabilities: Other accrued liabilities Contingent consideration $ — $ — $ 671 $ 671 ໿ The following summarizes the fair value of our financial instruments at March 25, 2017 , exclusive of pension plan assets and liabilities (in thousands): ﻿ Quoted Prices Significant Significant Total Assets: Cash equivalents Money market funds $ 313,982 $ — $ — $ 313,982 Available-for-sale securities Corporate debt securities $ — $ 33,330 $ — $ 33,330 Commercial paper 66,483 — 66,483 $ — $ 99,813 $ — $ 99,813 Liabilities: Other accrued liabilities Contingent consideration $ — $ — $ 4,695 $ 4,695</t>
  </si>
  <si>
    <t>Schedule of Fair Value of Financial Instruments - Contingent Consideration</t>
  </si>
  <si>
    <t>The following summarizes the fair value of the liability for contingent consideration at December 30, 2017 : ﻿ Maximum Value if Milestones Achieved Estimated Discount Rate (%) Fair Value Tranche B - 30 month earn out period $ 5,000 7.7 % $ 671</t>
  </si>
  <si>
    <t>Fair Value, Liabilities Measured on Recurring Basis, Unobservable Input Reconciliation</t>
  </si>
  <si>
    <t>The revised estimates reduced the fair value of the liability as of December 30, 2017 as shown in the table below. The final amount of the liability will be determined at the end of the earn-out period early in the fourth quarter of the current fiscal year and necessary adjustments will be made at that time. ໿ ﻿ Nine Months Ended ﻿ December 30, ﻿ 2017 ﻿ (in thousands) Beginning balance $ 4,695 Adjustment to estimates (research and development expense) (4,049 ) Fair value charge recognized in earnings (research and development expense) 25 Ending balance $ 671</t>
  </si>
  <si>
    <t>Accounts Receivable, net (Tables)</t>
  </si>
  <si>
    <t>Components of Accounts Receivable, net</t>
  </si>
  <si>
    <t>The following are the components of accounts receivable, net (in thousands): ﻿ December 30, March 25, ﻿ 2017 2017 Gross accounts receivable $ 218,063 $ 120,408 Allowance for doubtful accounts (444 ) (434 ) Accounts receivable, net $ 217,619 $ 119,974</t>
  </si>
  <si>
    <t>Inventories (Tables)</t>
  </si>
  <si>
    <t>Schedule of Inventories</t>
  </si>
  <si>
    <t>Inventories are comprised of the following (in thousands): ﻿ December 30, March 25, ﻿ 2017 2017 Work in process $ 102,670 $ 83,332 Finished goods 90,297 84,563 ﻿ $ 192,967 $ 167,895</t>
  </si>
  <si>
    <t>Income Taxes (Tables)</t>
  </si>
  <si>
    <t>Schedule of Provision for Income Taxes and Effective Tax Rates</t>
  </si>
  <si>
    <t>The following table presents the provision for income taxes (in thousands) and the effective tax rates: ﻿ Three Months Ended Nine Months Ended ﻿ December 30, December 24, December 30, December 24, ﻿ 2017 2016 2017 2016 Income before income taxes $ 104,740 $ 145,792 $ 243,112 $ 270,134 Provision for income taxes $ 70,961 $ 23,751 $ 93,121 $ 43,983 Effective tax rate 67.7 % 16.3 % 38.3 % 16.3 %</t>
  </si>
  <si>
    <t>Net Income Per Share (Tables)</t>
  </si>
  <si>
    <t>Schedule of Earnings Per Share, Basic and Diluted</t>
  </si>
  <si>
    <t>The following table details the calculation of basic and diluted earnings per share for the three and nine months ended December 30, 2017 and December 24, 2016 (in thousands, except per share amounts): ໿ ﻿ Three Months Ended Nine Months Ended ﻿ December 30, December 24, December 30, December 24, ﻿ 2017 2016 2017 2016 Numerator: Net income $ 33,779 $ 122,041 $ 149,991 $ 226,151 Denominator: Weighted average shares outstanding 63,453 63,837 63,655 63,025 Effect of dilutive securities 2,104 2,911 2,722 3,353 Weighted average diluted shares 65,557 66,748 66,377 66,378 Basic earnings per share $ 0.53 $ 1.91 $ 2.36 $ 3.59 Diluted earnings per share $ 0.52 $ 1.83 $ 2.26 $ 3.41</t>
  </si>
  <si>
    <t>Segment Information (Tables)</t>
  </si>
  <si>
    <t>Schedule of Segment Revenue from Product Lines</t>
  </si>
  <si>
    <t>Revenues from our product lines are as follows (in thousands): ﻿ Three Months Ended Nine Months Ended ﻿ December 30, December 24, December 30, December 24, ﻿ 2017 2016 2017 2016 Portable Audio Products $ 438,650 $ 483,712 $ 1,101,099 $ 1,083,190 Non-Portable Audio and Other Products 44,091 39,317 127,914 127,886 ﻿ $ 482,741 $ 523,029 $ 1,229,013 $ 1,211,076</t>
  </si>
  <si>
    <t>Recently Issued Accounting Pronouncements (Narrative) (Details) $ in Millions</t>
  </si>
  <si>
    <t>Jun. 24, 2017USD ($)</t>
  </si>
  <si>
    <t>Accounting Standards Update 2016-16 | New Accounting Pronouncement, Early Adoption, Effect | Retained Earnings</t>
  </si>
  <si>
    <t>New Accounting Pronouncement, Early Adoption [Line Items]</t>
  </si>
  <si>
    <t>Impact to beginning retained earnings from adoption of ASU 2016-16</t>
  </si>
  <si>
    <t>Marketable Securities (Schedule of Available-for-sale Securities) (Details) - USD ($) $ in Thousands</t>
  </si>
  <si>
    <t>Schedule of Available-for-sale Securities [Line Items]</t>
  </si>
  <si>
    <t>Amortized Cost</t>
  </si>
  <si>
    <t>Gross Unrealized Gains</t>
  </si>
  <si>
    <t>Gross Unrealized Losses</t>
  </si>
  <si>
    <t>Estimated Fair Value (Net Carrying Amount)</t>
  </si>
  <si>
    <t>Corporate debt securities</t>
  </si>
  <si>
    <t>Non-US government securities</t>
  </si>
  <si>
    <t>Certificates of deposit</t>
  </si>
  <si>
    <t>Agency discount notes</t>
  </si>
  <si>
    <t>Commercial paper</t>
  </si>
  <si>
    <t>Marketable Securities (Narrative) (Details) $ in Thousands</t>
  </si>
  <si>
    <t>Dec. 30, 2017USD ($)security</t>
  </si>
  <si>
    <t>Mar. 25, 2017USD ($)security</t>
  </si>
  <si>
    <t>Gross unrealized losses</t>
  </si>
  <si>
    <t>Amortized cost on available for sale securities held at gross unrealized loss</t>
  </si>
  <si>
    <t>Number of securities in unrealized loss position greater than one year | security</t>
  </si>
  <si>
    <t>Percentage of gross unrealized loss to position (less than)</t>
  </si>
  <si>
    <t>1.00%</t>
  </si>
  <si>
    <t>Minimum</t>
  </si>
  <si>
    <t>Maturity period for highly-rated securities</t>
  </si>
  <si>
    <t>1 year</t>
  </si>
  <si>
    <t>Maximum</t>
  </si>
  <si>
    <t>3 years</t>
  </si>
  <si>
    <t>Marketable Securities (Schedule of Cost and Estimated Fair Value of Available-for-sale Securities by Contractual Maturity) (Details) - USD ($) $ in Thousands</t>
  </si>
  <si>
    <t>Within 1 year</t>
  </si>
  <si>
    <t>After 1 year</t>
  </si>
  <si>
    <t>Estimated Fair Value</t>
  </si>
  <si>
    <t>Fair Value of Financial Instruments (Schedule of Fair Value of Financial Assets and Liabilities) (Details) - USD ($) $ in Thousands</t>
  </si>
  <si>
    <t>Fair Value, Assets and Liabilities Measured on Recurring and Nonrecurring Basis [Line Items]</t>
  </si>
  <si>
    <t>Available-for-sale securities</t>
  </si>
  <si>
    <t>Contingent consideration</t>
  </si>
  <si>
    <t>Quoted Prices in Active Markets for Identical Assets Level 1</t>
  </si>
  <si>
    <t>Significant Other Observable Inputs Level 2</t>
  </si>
  <si>
    <t>Significant Unobservable Inputs Level 3</t>
  </si>
  <si>
    <t>Corporate debt securities | Quoted Prices in Active Markets for Identical Assets Level 1</t>
  </si>
  <si>
    <t>Corporate debt securities | Significant Other Observable Inputs Level 2</t>
  </si>
  <si>
    <t>Corporate debt securities | Significant Unobservable Inputs Level 3</t>
  </si>
  <si>
    <t>Non-US government securities | Quoted Prices in Active Markets for Identical Assets Level 1</t>
  </si>
  <si>
    <t>Non-US government securities | Significant Other Observable Inputs Level 2</t>
  </si>
  <si>
    <t>Non-US government securities | Significant Unobservable Inputs Level 3</t>
  </si>
  <si>
    <t>Certificates of deposit | Quoted Prices in Active Markets for Identical Assets Level 1</t>
  </si>
  <si>
    <t>Certificates of deposit | Significant Other Observable Inputs Level 2</t>
  </si>
  <si>
    <t>Certificates of deposit | Significant Unobservable Inputs Level 3</t>
  </si>
  <si>
    <t>Agency discount notes | Quoted Prices in Active Markets for Identical Assets Level 1</t>
  </si>
  <si>
    <t>Agency discount notes | Significant Other Observable Inputs Level 2</t>
  </si>
  <si>
    <t>Agency discount notes | Significant Unobservable Inputs Level 3</t>
  </si>
  <si>
    <t>Commercial paper | Significant Other Observable Inputs Level 2</t>
  </si>
  <si>
    <t>Commercial paper | Significant Unobservable Inputs Level 3</t>
  </si>
  <si>
    <t>Money market funds</t>
  </si>
  <si>
    <t>Cash equivalents</t>
  </si>
  <si>
    <t>Money market funds | Quoted Prices in Active Markets for Identical Assets Level 1</t>
  </si>
  <si>
    <t>Money market funds | Significant Other Observable Inputs Level 2</t>
  </si>
  <si>
    <t>Money market funds | Significant Unobservable Inputs Level 3</t>
  </si>
  <si>
    <t>Fair Value of Financial Instruments (Schedule of Contingent Consideration) (Details) - USD ($) $ in Thousands</t>
  </si>
  <si>
    <t>Fair Value (in thousands)</t>
  </si>
  <si>
    <t>Tranche B - 30 month earn out period</t>
  </si>
  <si>
    <t>Maximum Value if Milestones Achieved (in thousands)</t>
  </si>
  <si>
    <t>Estimated Discount Rate (%)</t>
  </si>
  <si>
    <t>7.70%</t>
  </si>
  <si>
    <t>Fair Value of Financial Instruments (Schedule of Fair Value of Contingent Consideration) (Details) $ in Thousands</t>
  </si>
  <si>
    <t>Dec. 30, 2017USD ($)</t>
  </si>
  <si>
    <t>Fair Value, Liabilities Measured on Recurring Basis, Unobservable Input Reconciliation, Calculation [Roll Forward]</t>
  </si>
  <si>
    <t>Beginning balance</t>
  </si>
  <si>
    <t>Adjustment to estimates (research and development expense)</t>
  </si>
  <si>
    <t>Fair value charge recognized in earnings (research and development expense)</t>
  </si>
  <si>
    <t>Ending balance</t>
  </si>
  <si>
    <t>Accounts Receivable, net (Components of Accounts Receivable, net) (Details) - USD ($) $ in Thousands</t>
  </si>
  <si>
    <t>Gross accounts receivable</t>
  </si>
  <si>
    <t>Allowance for doubtful accounts</t>
  </si>
  <si>
    <t>Inventories (Schedule of Inventories) (Details) - USD ($) $ in Thousands</t>
  </si>
  <si>
    <t>Work in process</t>
  </si>
  <si>
    <t>Finished goods</t>
  </si>
  <si>
    <t>Total inventories</t>
  </si>
  <si>
    <t>Revolving Credit Facilities (Narrative) (Details) - USD ($)</t>
  </si>
  <si>
    <t>Jul. 12, 2016</t>
  </si>
  <si>
    <t>Line of Credit Facility [Line Items]</t>
  </si>
  <si>
    <t>Long-term line of credit, noncurrent</t>
  </si>
  <si>
    <t>Wells Fargo Bank | Amended Credit Agreement | Amended Facility</t>
  </si>
  <si>
    <t>Line of credit facility maximum borrowing capacity</t>
  </si>
  <si>
    <t>Covenant terms, leverage ratio requirement</t>
  </si>
  <si>
    <t>300.00%</t>
  </si>
  <si>
    <t>Covenant terms fixed charge ratio requirement</t>
  </si>
  <si>
    <t>125.00%</t>
  </si>
  <si>
    <t>Wells Fargo Bank | Amended Credit Agreement | Amended Facility | Minimum</t>
  </si>
  <si>
    <t>Line of credit facility, unused capacity, commitment fee percentage</t>
  </si>
  <si>
    <t>0.20%</t>
  </si>
  <si>
    <t>Wells Fargo Bank | Amended Credit Agreement | Amended Facility | Maximum</t>
  </si>
  <si>
    <t>0.30%</t>
  </si>
  <si>
    <t>Wells Fargo Bank | Amended Credit Agreement | Amended Facility | Base Rate | Minimum</t>
  </si>
  <si>
    <t>Basis spread on variable rate</t>
  </si>
  <si>
    <t>0.00%</t>
  </si>
  <si>
    <t>Wells Fargo Bank | Amended Credit Agreement | Amended Facility | Base Rate | Maximum</t>
  </si>
  <si>
    <t>0.50%</t>
  </si>
  <si>
    <t>Wells Fargo Bank | Amended Credit Agreement | Amended Facility | London Interbank Offered Rate (LIBOR) | Minimum</t>
  </si>
  <si>
    <t>1.25%</t>
  </si>
  <si>
    <t>Wells Fargo Bank | Amended Credit Agreement | Amended Facility | London Interbank Offered Rate (LIBOR) | Maximum</t>
  </si>
  <si>
    <t>2.00%</t>
  </si>
  <si>
    <t>Pension Plan Pension Plan (Details) £ in Millions</t>
  </si>
  <si>
    <t>Jun. 24, 2017GBP (£)</t>
  </si>
  <si>
    <t>Contributions by employer</t>
  </si>
  <si>
    <t>Income Taxes (Provision for Income Taxes) (Details) - USD ($) $ in Thousands</t>
  </si>
  <si>
    <t>Effective tax rate</t>
  </si>
  <si>
    <t>67.70%</t>
  </si>
  <si>
    <t>16.30%</t>
  </si>
  <si>
    <t>38.30%</t>
  </si>
  <si>
    <t>Income Taxes (Narrative) (Details) - USD ($) $ in Thousands</t>
  </si>
  <si>
    <t>12 Months Ended</t>
  </si>
  <si>
    <t>Sep. 23, 2017</t>
  </si>
  <si>
    <t>Jun. 24, 2017</t>
  </si>
  <si>
    <t>Mar. 31, 2018</t>
  </si>
  <si>
    <t>Income Taxes [Line Items]</t>
  </si>
  <si>
    <t>Provision related to remeasurement of deferred tax balances</t>
  </si>
  <si>
    <t>Provision for one-time transition tax liability</t>
  </si>
  <si>
    <t>Unrecognized tax benefits</t>
  </si>
  <si>
    <t>Unrecognized tax benefits, gross decrease due to lapse of the statute of limitations applicable to a prior year tax deduction</t>
  </si>
  <si>
    <t>Unrecognized tax benefits, gross increase due to current year unrecognized tax benefits</t>
  </si>
  <si>
    <t>Decrease in unrecognized tax benefits is reasonably possible</t>
  </si>
  <si>
    <t>Balance of accrued interest and penalties, net of tax</t>
  </si>
  <si>
    <t>Scenario, Forecast</t>
  </si>
  <si>
    <t>Federal blended corporate income tax rate, percent</t>
  </si>
  <si>
    <t>31.60%</t>
  </si>
  <si>
    <t>Net Income Per Share (Calculation Of Basic And Diluted Earnings Per Share) (Details) - USD ($) $ / shares in Units, shares in Thousands, $ in Thousands</t>
  </si>
  <si>
    <t>Numerator:</t>
  </si>
  <si>
    <t>Denominator:</t>
  </si>
  <si>
    <t>Weighted average shares outstanding (in shares)</t>
  </si>
  <si>
    <t>Effect of dilutive securities (in shares)</t>
  </si>
  <si>
    <t>Weighted average diluted shares (in shares)</t>
  </si>
  <si>
    <t>Net Income Per Share (Narrative) (Details) - shares shares in Thousands</t>
  </si>
  <si>
    <t>Weighted average shares outstanding excluded from diluted calculation (in shares)</t>
  </si>
  <si>
    <t>Stockholders' Equity (Common Stock) (Details) - shares shares in Millions</t>
  </si>
  <si>
    <t>Common stock issued as part of stock incentive plan (in shares)</t>
  </si>
  <si>
    <t>Stockholders' Equity (Stock Repurchase Program) (Details) $ / shares in Units, shares in Millions</t>
  </si>
  <si>
    <t>26 Months Ended</t>
  </si>
  <si>
    <t>Dec. 30, 2017USD ($)$ / sharesshares</t>
  </si>
  <si>
    <t>Repurchase and retirement of common stock, value</t>
  </si>
  <si>
    <t>Share repurchase program, amount approved</t>
  </si>
  <si>
    <t>Remaining amount available for share repurchases under stock repurchase program</t>
  </si>
  <si>
    <t>Repurchase and retirement of common stock (in shares) | shares</t>
  </si>
  <si>
    <t>Average cost per share repurchased (in dollars per share) | $ / shares</t>
  </si>
  <si>
    <t>Segment Information (Narrative) (Details)</t>
  </si>
  <si>
    <t>Dec. 30, 2017segmentproduct_line</t>
  </si>
  <si>
    <t>Number of reportable segments | segment</t>
  </si>
  <si>
    <t>Number of product lines | product_line</t>
  </si>
  <si>
    <t>Segment Information (Schedule of Segment Revenue from Product Lines) (Details) - USD ($) $ in Thousands</t>
  </si>
  <si>
    <t>Segment Reporting Information [Line Items]</t>
  </si>
  <si>
    <t>Portable Audio Products</t>
  </si>
  <si>
    <t>Non-Portable Audio and Other Products</t>
  </si>
  <si>
    <t>Subsequent Event (Details) - USD ($)</t>
  </si>
  <si>
    <t>Jan. 31, 2018</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772406</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3366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30</v>
      </c>
    </row>
    <row r="4" spans="1:2">
      <c r="A4" s="4" t="s">
        <v>28</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226640</v>
      </c>
      <c r="C3" s="7" t="n">
        <v>351166</v>
      </c>
    </row>
    <row r="4" spans="1:3">
      <c r="A4" s="4" t="s">
        <v>26</v>
      </c>
      <c r="B4" s="5" t="n">
        <v>12822</v>
      </c>
      <c r="C4" s="5" t="n">
        <v>99813</v>
      </c>
    </row>
    <row r="5" spans="1:3">
      <c r="A5" s="4" t="s">
        <v>27</v>
      </c>
      <c r="B5" s="5" t="n">
        <v>217619</v>
      </c>
      <c r="C5" s="5" t="n">
        <v>119974</v>
      </c>
    </row>
    <row r="6" spans="1:3">
      <c r="A6" s="4" t="s">
        <v>28</v>
      </c>
      <c r="B6" s="5" t="n">
        <v>192967</v>
      </c>
      <c r="C6" s="5" t="n">
        <v>167895</v>
      </c>
    </row>
    <row r="7" spans="1:3">
      <c r="A7" s="4" t="s">
        <v>29</v>
      </c>
      <c r="B7" s="5" t="n">
        <v>19425</v>
      </c>
      <c r="C7" s="5" t="n">
        <v>24987</v>
      </c>
    </row>
    <row r="8" spans="1:3">
      <c r="A8" s="4" t="s">
        <v>30</v>
      </c>
      <c r="B8" s="5" t="n">
        <v>10020</v>
      </c>
      <c r="C8" s="5" t="n">
        <v>12093</v>
      </c>
    </row>
    <row r="9" spans="1:3">
      <c r="A9" s="4" t="s">
        <v>31</v>
      </c>
      <c r="B9" s="5" t="n">
        <v>679493</v>
      </c>
      <c r="C9" s="5" t="n">
        <v>775928</v>
      </c>
    </row>
    <row r="10" spans="1:3">
      <c r="A10" s="4" t="s">
        <v>32</v>
      </c>
      <c r="B10" s="5" t="n">
        <v>173717</v>
      </c>
      <c r="C10" s="5" t="n">
        <v>0</v>
      </c>
    </row>
    <row r="11" spans="1:3">
      <c r="A11" s="4" t="s">
        <v>33</v>
      </c>
      <c r="B11" s="5" t="n">
        <v>187143</v>
      </c>
      <c r="C11" s="5" t="n">
        <v>168139</v>
      </c>
    </row>
    <row r="12" spans="1:3">
      <c r="A12" s="4" t="s">
        <v>34</v>
      </c>
      <c r="B12" s="5" t="n">
        <v>126183</v>
      </c>
      <c r="C12" s="5" t="n">
        <v>135188</v>
      </c>
    </row>
    <row r="13" spans="1:3">
      <c r="A13" s="4" t="s">
        <v>35</v>
      </c>
      <c r="B13" s="5" t="n">
        <v>288481</v>
      </c>
      <c r="C13" s="5" t="n">
        <v>286767</v>
      </c>
    </row>
    <row r="14" spans="1:3">
      <c r="A14" s="4" t="s">
        <v>36</v>
      </c>
      <c r="B14" s="5" t="n">
        <v>16467</v>
      </c>
      <c r="C14" s="5" t="n">
        <v>32841</v>
      </c>
    </row>
    <row r="15" spans="1:3">
      <c r="A15" s="4" t="s">
        <v>37</v>
      </c>
      <c r="B15" s="5" t="n">
        <v>21841</v>
      </c>
      <c r="C15" s="5" t="n">
        <v>14607</v>
      </c>
    </row>
    <row r="16" spans="1:3">
      <c r="A16" s="4" t="s">
        <v>38</v>
      </c>
      <c r="B16" s="5" t="n">
        <v>1493325</v>
      </c>
      <c r="C16" s="5" t="n">
        <v>1413470</v>
      </c>
    </row>
    <row r="17" spans="1:3">
      <c r="A17" s="3" t="s">
        <v>39</v>
      </c>
    </row>
    <row r="18" spans="1:3">
      <c r="A18" s="4" t="s">
        <v>40</v>
      </c>
      <c r="B18" s="5" t="n">
        <v>116274</v>
      </c>
      <c r="C18" s="5" t="n">
        <v>73811</v>
      </c>
    </row>
    <row r="19" spans="1:3">
      <c r="A19" s="4" t="s">
        <v>41</v>
      </c>
      <c r="B19" s="5" t="n">
        <v>29543</v>
      </c>
      <c r="C19" s="5" t="n">
        <v>40190</v>
      </c>
    </row>
    <row r="20" spans="1:3">
      <c r="A20" s="4" t="s">
        <v>42</v>
      </c>
      <c r="B20" s="5" t="n">
        <v>7270</v>
      </c>
      <c r="C20" s="5" t="n">
        <v>14990</v>
      </c>
    </row>
    <row r="21" spans="1:3">
      <c r="A21" s="4" t="s">
        <v>43</v>
      </c>
      <c r="B21" s="5" t="n">
        <v>22633</v>
      </c>
      <c r="C21" s="5" t="n">
        <v>15084</v>
      </c>
    </row>
    <row r="22" spans="1:3">
      <c r="A22" s="4" t="s">
        <v>44</v>
      </c>
      <c r="B22" s="5" t="n">
        <v>175720</v>
      </c>
      <c r="C22" s="5" t="n">
        <v>144075</v>
      </c>
    </row>
    <row r="23" spans="1:3">
      <c r="A23" s="3" t="s">
        <v>45</v>
      </c>
    </row>
    <row r="24" spans="1:3">
      <c r="A24" s="4" t="s">
        <v>46</v>
      </c>
      <c r="B24" s="5" t="n">
        <v>0</v>
      </c>
      <c r="C24" s="5" t="n">
        <v>60000</v>
      </c>
    </row>
    <row r="25" spans="1:3">
      <c r="A25" s="4" t="s">
        <v>42</v>
      </c>
      <c r="B25" s="5" t="n">
        <v>7357</v>
      </c>
      <c r="C25" s="5" t="n">
        <v>3146</v>
      </c>
    </row>
    <row r="26" spans="1:3">
      <c r="A26" s="4" t="s">
        <v>47</v>
      </c>
      <c r="B26" s="5" t="n">
        <v>98882</v>
      </c>
      <c r="C26" s="5" t="n">
        <v>54557</v>
      </c>
    </row>
    <row r="27" spans="1:3">
      <c r="A27" s="4" t="s">
        <v>48</v>
      </c>
      <c r="B27" s="5" t="n">
        <v>106239</v>
      </c>
      <c r="C27" s="5" t="n">
        <v>117703</v>
      </c>
    </row>
    <row r="28" spans="1:3">
      <c r="A28" s="3" t="s">
        <v>49</v>
      </c>
    </row>
    <row r="29" spans="1:3">
      <c r="A29" s="4" t="s">
        <v>50</v>
      </c>
      <c r="B29" s="5" t="n">
        <v>1301800</v>
      </c>
      <c r="C29" s="5" t="n">
        <v>1259279</v>
      </c>
    </row>
    <row r="30" spans="1:3">
      <c r="A30" s="4" t="s">
        <v>51</v>
      </c>
      <c r="B30" s="5" t="n">
        <v>-92402</v>
      </c>
      <c r="C30" s="5" t="n">
        <v>-107014</v>
      </c>
    </row>
    <row r="31" spans="1:3">
      <c r="A31" s="4" t="s">
        <v>52</v>
      </c>
      <c r="B31" s="5" t="n">
        <v>1968</v>
      </c>
      <c r="C31" s="5" t="n">
        <v>-573</v>
      </c>
    </row>
    <row r="32" spans="1:3">
      <c r="A32" s="4" t="s">
        <v>53</v>
      </c>
      <c r="B32" s="5" t="n">
        <v>1211366</v>
      </c>
      <c r="C32" s="5" t="n">
        <v>1151692</v>
      </c>
    </row>
    <row r="33" spans="1:3">
      <c r="A33" s="4" t="s">
        <v>54</v>
      </c>
      <c r="B33" s="7" t="n">
        <v>1493325</v>
      </c>
      <c r="C33" s="7" t="n">
        <v>1413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19</v>
      </c>
    </row>
    <row r="4" spans="1:2">
      <c r="A4" s="4" t="s">
        <v>118</v>
      </c>
      <c r="B4" s="4" t="s">
        <v>157</v>
      </c>
    </row>
    <row r="5" spans="1:2">
      <c r="A5" s="4" t="s">
        <v>158</v>
      </c>
      <c r="B5"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2</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28</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88</v>
      </c>
    </row>
    <row r="2" spans="1:2">
      <c r="A2" s="4" t="s">
        <v>189</v>
      </c>
    </row>
    <row r="3" spans="1:2">
      <c r="A3" s="3" t="s">
        <v>190</v>
      </c>
    </row>
    <row r="4" spans="1:2">
      <c r="A4" s="4" t="s">
        <v>191</v>
      </c>
      <c r="B4" s="9" t="n">
        <v>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3</v>
      </c>
    </row>
    <row r="2" spans="1:3">
      <c r="A2" s="3" t="s">
        <v>193</v>
      </c>
    </row>
    <row r="3" spans="1:3">
      <c r="A3" s="4" t="s">
        <v>194</v>
      </c>
      <c r="B3" s="7" t="n">
        <v>187381</v>
      </c>
      <c r="C3" s="7" t="n">
        <v>99868</v>
      </c>
    </row>
    <row r="4" spans="1:3">
      <c r="A4" s="4" t="s">
        <v>195</v>
      </c>
      <c r="B4" s="5" t="n">
        <v>5</v>
      </c>
      <c r="C4" s="5" t="n">
        <v>0</v>
      </c>
    </row>
    <row r="5" spans="1:3">
      <c r="A5" s="4" t="s">
        <v>196</v>
      </c>
      <c r="B5" s="5" t="n">
        <v>-847</v>
      </c>
      <c r="C5" s="5" t="n">
        <v>-55</v>
      </c>
    </row>
    <row r="6" spans="1:3">
      <c r="A6" s="4" t="s">
        <v>197</v>
      </c>
      <c r="B6" s="5" t="n">
        <v>186539</v>
      </c>
      <c r="C6" s="5" t="n">
        <v>99813</v>
      </c>
    </row>
    <row r="7" spans="1:3">
      <c r="A7" s="4" t="s">
        <v>198</v>
      </c>
    </row>
    <row r="8" spans="1:3">
      <c r="A8" s="3" t="s">
        <v>193</v>
      </c>
    </row>
    <row r="9" spans="1:3">
      <c r="A9" s="4" t="s">
        <v>194</v>
      </c>
      <c r="B9" s="5" t="n">
        <v>174603</v>
      </c>
      <c r="C9" s="5" t="n">
        <v>33350</v>
      </c>
    </row>
    <row r="10" spans="1:3">
      <c r="A10" s="4" t="s">
        <v>195</v>
      </c>
      <c r="B10" s="5" t="n">
        <v>5</v>
      </c>
      <c r="C10" s="5" t="n">
        <v>0</v>
      </c>
    </row>
    <row r="11" spans="1:3">
      <c r="A11" s="4" t="s">
        <v>196</v>
      </c>
      <c r="B11" s="5" t="n">
        <v>-787</v>
      </c>
      <c r="C11" s="5" t="n">
        <v>-20</v>
      </c>
    </row>
    <row r="12" spans="1:3">
      <c r="A12" s="4" t="s">
        <v>197</v>
      </c>
      <c r="B12" s="5" t="n">
        <v>173821</v>
      </c>
      <c r="C12" s="5" t="n">
        <v>33330</v>
      </c>
    </row>
    <row r="13" spans="1:3">
      <c r="A13" s="4" t="s">
        <v>199</v>
      </c>
    </row>
    <row r="14" spans="1:3">
      <c r="A14" s="3" t="s">
        <v>193</v>
      </c>
    </row>
    <row r="15" spans="1:3">
      <c r="A15" s="4" t="s">
        <v>194</v>
      </c>
      <c r="B15" s="5" t="n">
        <v>11819</v>
      </c>
    </row>
    <row r="16" spans="1:3">
      <c r="A16" s="4" t="s">
        <v>195</v>
      </c>
      <c r="B16" s="5" t="n">
        <v>0</v>
      </c>
    </row>
    <row r="17" spans="1:3">
      <c r="A17" s="4" t="s">
        <v>196</v>
      </c>
      <c r="B17" s="5" t="n">
        <v>-58</v>
      </c>
    </row>
    <row r="18" spans="1:3">
      <c r="A18" s="4" t="s">
        <v>197</v>
      </c>
      <c r="B18" s="5" t="n">
        <v>11761</v>
      </c>
    </row>
    <row r="19" spans="1:3">
      <c r="A19" s="4" t="s">
        <v>200</v>
      </c>
    </row>
    <row r="20" spans="1:3">
      <c r="A20" s="3" t="s">
        <v>193</v>
      </c>
    </row>
    <row r="21" spans="1:3">
      <c r="A21" s="4" t="s">
        <v>194</v>
      </c>
      <c r="B21" s="5" t="n">
        <v>500</v>
      </c>
    </row>
    <row r="22" spans="1:3">
      <c r="A22" s="4" t="s">
        <v>195</v>
      </c>
      <c r="B22" s="5" t="n">
        <v>0</v>
      </c>
    </row>
    <row r="23" spans="1:3">
      <c r="A23" s="4" t="s">
        <v>196</v>
      </c>
      <c r="B23" s="5" t="n">
        <v>0</v>
      </c>
    </row>
    <row r="24" spans="1:3">
      <c r="A24" s="4" t="s">
        <v>197</v>
      </c>
      <c r="B24" s="5" t="n">
        <v>500</v>
      </c>
    </row>
    <row r="25" spans="1:3">
      <c r="A25" s="4" t="s">
        <v>201</v>
      </c>
    </row>
    <row r="26" spans="1:3">
      <c r="A26" s="3" t="s">
        <v>193</v>
      </c>
    </row>
    <row r="27" spans="1:3">
      <c r="A27" s="4" t="s">
        <v>194</v>
      </c>
      <c r="B27" s="5" t="n">
        <v>459</v>
      </c>
    </row>
    <row r="28" spans="1:3">
      <c r="A28" s="4" t="s">
        <v>195</v>
      </c>
      <c r="B28" s="5" t="n">
        <v>0</v>
      </c>
    </row>
    <row r="29" spans="1:3">
      <c r="A29" s="4" t="s">
        <v>196</v>
      </c>
      <c r="B29" s="5" t="n">
        <v>-2</v>
      </c>
    </row>
    <row r="30" spans="1:3">
      <c r="A30" s="4" t="s">
        <v>197</v>
      </c>
      <c r="B30" s="7" t="n">
        <v>457</v>
      </c>
    </row>
    <row r="31" spans="1:3">
      <c r="A31" s="4" t="s">
        <v>202</v>
      </c>
    </row>
    <row r="32" spans="1:3">
      <c r="A32" s="3" t="s">
        <v>193</v>
      </c>
    </row>
    <row r="33" spans="1:3">
      <c r="A33" s="4" t="s">
        <v>194</v>
      </c>
      <c r="C33" s="5" t="n">
        <v>66518</v>
      </c>
    </row>
    <row r="34" spans="1:3">
      <c r="A34" s="4" t="s">
        <v>195</v>
      </c>
      <c r="C34" s="5" t="n">
        <v>0</v>
      </c>
    </row>
    <row r="35" spans="1:3">
      <c r="A35" s="4" t="s">
        <v>196</v>
      </c>
      <c r="C35" s="5" t="n">
        <v>-35</v>
      </c>
    </row>
    <row r="36" spans="1:3">
      <c r="A36" s="4" t="s">
        <v>197</v>
      </c>
      <c r="C36" s="7" t="n">
        <v>664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482741</v>
      </c>
      <c r="C4" s="7" t="n">
        <v>523029</v>
      </c>
      <c r="D4" s="7" t="n">
        <v>1229013</v>
      </c>
      <c r="E4" s="7" t="n">
        <v>1211076</v>
      </c>
    </row>
    <row r="5" spans="1:5">
      <c r="A5" s="4" t="s">
        <v>60</v>
      </c>
      <c r="B5" s="5" t="n">
        <v>247653</v>
      </c>
      <c r="C5" s="5" t="n">
        <v>267877</v>
      </c>
      <c r="D5" s="5" t="n">
        <v>620927</v>
      </c>
      <c r="E5" s="5" t="n">
        <v>617540</v>
      </c>
    </row>
    <row r="6" spans="1:5">
      <c r="A6" s="4" t="s">
        <v>61</v>
      </c>
      <c r="B6" s="5" t="n">
        <v>235088</v>
      </c>
      <c r="C6" s="5" t="n">
        <v>255152</v>
      </c>
      <c r="D6" s="5" t="n">
        <v>608086</v>
      </c>
      <c r="E6" s="5" t="n">
        <v>593536</v>
      </c>
    </row>
    <row r="7" spans="1:5">
      <c r="A7" s="3" t="s">
        <v>62</v>
      </c>
    </row>
    <row r="8" spans="1:5">
      <c r="A8" s="4" t="s">
        <v>63</v>
      </c>
      <c r="B8" s="5" t="n">
        <v>96978</v>
      </c>
      <c r="C8" s="5" t="n">
        <v>76079</v>
      </c>
      <c r="D8" s="5" t="n">
        <v>270888</v>
      </c>
      <c r="E8" s="5" t="n">
        <v>225686</v>
      </c>
    </row>
    <row r="9" spans="1:5">
      <c r="A9" s="4" t="s">
        <v>64</v>
      </c>
      <c r="B9" s="5" t="n">
        <v>34604</v>
      </c>
      <c r="C9" s="5" t="n">
        <v>32884</v>
      </c>
      <c r="D9" s="5" t="n">
        <v>95504</v>
      </c>
      <c r="E9" s="5" t="n">
        <v>95513</v>
      </c>
    </row>
    <row r="10" spans="1:5">
      <c r="A10" s="4" t="s">
        <v>65</v>
      </c>
      <c r="B10" s="5" t="n">
        <v>131582</v>
      </c>
      <c r="C10" s="5" t="n">
        <v>108963</v>
      </c>
      <c r="D10" s="5" t="n">
        <v>366392</v>
      </c>
      <c r="E10" s="5" t="n">
        <v>321199</v>
      </c>
    </row>
    <row r="11" spans="1:5">
      <c r="A11" s="4" t="s">
        <v>66</v>
      </c>
      <c r="B11" s="5" t="n">
        <v>103506</v>
      </c>
      <c r="C11" s="5" t="n">
        <v>146189</v>
      </c>
      <c r="D11" s="5" t="n">
        <v>241694</v>
      </c>
      <c r="E11" s="5" t="n">
        <v>272337</v>
      </c>
    </row>
    <row r="12" spans="1:5">
      <c r="A12" s="4" t="s">
        <v>67</v>
      </c>
      <c r="B12" s="5" t="n">
        <v>1191</v>
      </c>
      <c r="C12" s="5" t="n">
        <v>415</v>
      </c>
      <c r="D12" s="5" t="n">
        <v>3125</v>
      </c>
      <c r="E12" s="5" t="n">
        <v>978</v>
      </c>
    </row>
    <row r="13" spans="1:5">
      <c r="A13" s="4" t="s">
        <v>68</v>
      </c>
      <c r="B13" s="5" t="n">
        <v>-279</v>
      </c>
      <c r="C13" s="5" t="n">
        <v>-765</v>
      </c>
      <c r="D13" s="5" t="n">
        <v>-894</v>
      </c>
      <c r="E13" s="5" t="n">
        <v>-3020</v>
      </c>
    </row>
    <row r="14" spans="1:5">
      <c r="A14" s="4" t="s">
        <v>69</v>
      </c>
      <c r="B14" s="5" t="n">
        <v>322</v>
      </c>
      <c r="C14" s="5" t="n">
        <v>-47</v>
      </c>
      <c r="D14" s="5" t="n">
        <v>-813</v>
      </c>
      <c r="E14" s="5" t="n">
        <v>-161</v>
      </c>
    </row>
    <row r="15" spans="1:5">
      <c r="A15" s="4" t="s">
        <v>70</v>
      </c>
      <c r="B15" s="5" t="n">
        <v>104740</v>
      </c>
      <c r="C15" s="5" t="n">
        <v>145792</v>
      </c>
      <c r="D15" s="5" t="n">
        <v>243112</v>
      </c>
      <c r="E15" s="5" t="n">
        <v>270134</v>
      </c>
    </row>
    <row r="16" spans="1:5">
      <c r="A16" s="4" t="s">
        <v>71</v>
      </c>
      <c r="B16" s="5" t="n">
        <v>70961</v>
      </c>
      <c r="C16" s="5" t="n">
        <v>23751</v>
      </c>
      <c r="D16" s="5" t="n">
        <v>93121</v>
      </c>
      <c r="E16" s="5" t="n">
        <v>43983</v>
      </c>
    </row>
    <row r="17" spans="1:5">
      <c r="A17" s="4" t="s">
        <v>72</v>
      </c>
      <c r="B17" s="7" t="n">
        <v>33779</v>
      </c>
      <c r="C17" s="7" t="n">
        <v>122041</v>
      </c>
      <c r="D17" s="7" t="n">
        <v>149991</v>
      </c>
      <c r="E17" s="7" t="n">
        <v>226151</v>
      </c>
    </row>
    <row r="18" spans="1:5">
      <c r="A18" s="4" t="s">
        <v>73</v>
      </c>
      <c r="B18" s="8" t="n">
        <v>0.53</v>
      </c>
      <c r="C18" s="8" t="n">
        <v>1.91</v>
      </c>
      <c r="D18" s="8" t="n">
        <v>2.36</v>
      </c>
      <c r="E18" s="8" t="n">
        <v>3.59</v>
      </c>
    </row>
    <row r="19" spans="1:5">
      <c r="A19" s="4" t="s">
        <v>74</v>
      </c>
      <c r="B19" s="8" t="n">
        <v>0.52</v>
      </c>
      <c r="C19" s="8" t="n">
        <v>1.83</v>
      </c>
      <c r="D19" s="8" t="n">
        <v>2.26</v>
      </c>
      <c r="E19" s="8" t="n">
        <v>3.41</v>
      </c>
    </row>
    <row r="20" spans="1:5">
      <c r="A20" s="4" t="s">
        <v>75</v>
      </c>
      <c r="B20" s="5" t="n">
        <v>63453</v>
      </c>
      <c r="C20" s="5" t="n">
        <v>63837</v>
      </c>
      <c r="D20" s="5" t="n">
        <v>63655</v>
      </c>
      <c r="E20" s="5" t="n">
        <v>63025</v>
      </c>
    </row>
    <row r="21" spans="1:5">
      <c r="A21" s="4" t="s">
        <v>76</v>
      </c>
      <c r="B21" s="5" t="n">
        <v>65557</v>
      </c>
      <c r="C21" s="5" t="n">
        <v>66748</v>
      </c>
      <c r="D21" s="5" t="n">
        <v>66377</v>
      </c>
      <c r="E21" s="5" t="n">
        <v>663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03</v>
      </c>
      <c r="B1" s="2" t="s">
        <v>1</v>
      </c>
    </row>
    <row r="2" spans="1:3">
      <c r="B2" s="2" t="s">
        <v>204</v>
      </c>
      <c r="C2" s="2" t="s">
        <v>205</v>
      </c>
    </row>
    <row r="3" spans="1:3">
      <c r="A3" s="3" t="s">
        <v>193</v>
      </c>
    </row>
    <row r="4" spans="1:3">
      <c r="A4" s="4" t="s">
        <v>206</v>
      </c>
      <c r="B4" s="7" t="n">
        <v>847</v>
      </c>
      <c r="C4" s="7" t="n">
        <v>55</v>
      </c>
    </row>
    <row r="5" spans="1:3">
      <c r="A5" s="4" t="s">
        <v>207</v>
      </c>
      <c r="B5" s="7" t="n">
        <v>181000</v>
      </c>
      <c r="C5" s="7" t="n">
        <v>99900</v>
      </c>
    </row>
    <row r="6" spans="1:3">
      <c r="A6" s="4" t="s">
        <v>208</v>
      </c>
      <c r="B6" s="5" t="n">
        <v>0</v>
      </c>
      <c r="C6" s="5" t="n">
        <v>4</v>
      </c>
    </row>
    <row r="7" spans="1:3">
      <c r="A7" s="4" t="s">
        <v>209</v>
      </c>
      <c r="C7" s="4" t="s">
        <v>210</v>
      </c>
    </row>
    <row r="8" spans="1:3">
      <c r="A8" s="4" t="s">
        <v>211</v>
      </c>
    </row>
    <row r="9" spans="1:3">
      <c r="A9" s="3" t="s">
        <v>193</v>
      </c>
    </row>
    <row r="10" spans="1:3">
      <c r="A10" s="4" t="s">
        <v>212</v>
      </c>
      <c r="B10" s="4" t="s">
        <v>213</v>
      </c>
    </row>
    <row r="11" spans="1:3">
      <c r="A11" s="4" t="s">
        <v>214</v>
      </c>
    </row>
    <row r="12" spans="1:3">
      <c r="A12" s="3" t="s">
        <v>193</v>
      </c>
    </row>
    <row r="13" spans="1:3">
      <c r="A13" s="4" t="s">
        <v>212</v>
      </c>
      <c r="B13"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3</v>
      </c>
    </row>
    <row r="2" spans="1:3">
      <c r="A2" s="3" t="s">
        <v>194</v>
      </c>
    </row>
    <row r="3" spans="1:3">
      <c r="A3" s="4" t="s">
        <v>217</v>
      </c>
      <c r="B3" s="7" t="n">
        <v>12846</v>
      </c>
      <c r="C3" s="7" t="n">
        <v>99868</v>
      </c>
    </row>
    <row r="4" spans="1:3">
      <c r="A4" s="4" t="s">
        <v>218</v>
      </c>
      <c r="B4" s="5" t="n">
        <v>174535</v>
      </c>
      <c r="C4" s="5" t="n">
        <v>0</v>
      </c>
    </row>
    <row r="5" spans="1:3">
      <c r="A5" s="4" t="s">
        <v>194</v>
      </c>
      <c r="B5" s="5" t="n">
        <v>187381</v>
      </c>
      <c r="C5" s="5" t="n">
        <v>99868</v>
      </c>
    </row>
    <row r="6" spans="1:3">
      <c r="A6" s="3" t="s">
        <v>219</v>
      </c>
    </row>
    <row r="7" spans="1:3">
      <c r="A7" s="4" t="s">
        <v>217</v>
      </c>
      <c r="B7" s="5" t="n">
        <v>12822</v>
      </c>
      <c r="C7" s="5" t="n">
        <v>99813</v>
      </c>
    </row>
    <row r="8" spans="1:3">
      <c r="A8" s="4" t="s">
        <v>218</v>
      </c>
      <c r="B8" s="5" t="n">
        <v>173717</v>
      </c>
      <c r="C8" s="5" t="n">
        <v>0</v>
      </c>
    </row>
    <row r="9" spans="1:3">
      <c r="A9" s="4" t="s">
        <v>219</v>
      </c>
      <c r="B9" s="7" t="n">
        <v>186539</v>
      </c>
      <c r="C9" s="7" t="n">
        <v>998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3</v>
      </c>
    </row>
    <row r="2" spans="1:3">
      <c r="A2" s="3" t="s">
        <v>221</v>
      </c>
    </row>
    <row r="3" spans="1:3">
      <c r="A3" s="4" t="s">
        <v>222</v>
      </c>
      <c r="B3" s="7" t="n">
        <v>186539</v>
      </c>
      <c r="C3" s="7" t="n">
        <v>99813</v>
      </c>
    </row>
    <row r="4" spans="1:3">
      <c r="A4" s="4" t="s">
        <v>223</v>
      </c>
      <c r="B4" s="5" t="n">
        <v>671</v>
      </c>
      <c r="C4" s="5" t="n">
        <v>4695</v>
      </c>
    </row>
    <row r="5" spans="1:3">
      <c r="A5" s="4" t="s">
        <v>224</v>
      </c>
    </row>
    <row r="6" spans="1:3">
      <c r="A6" s="3" t="s">
        <v>221</v>
      </c>
    </row>
    <row r="7" spans="1:3">
      <c r="A7" s="4" t="s">
        <v>222</v>
      </c>
      <c r="B7" s="5" t="n">
        <v>0</v>
      </c>
      <c r="C7" s="5" t="n">
        <v>0</v>
      </c>
    </row>
    <row r="8" spans="1:3">
      <c r="A8" s="4" t="s">
        <v>223</v>
      </c>
      <c r="B8" s="5" t="n">
        <v>0</v>
      </c>
      <c r="C8" s="5" t="n">
        <v>0</v>
      </c>
    </row>
    <row r="9" spans="1:3">
      <c r="A9" s="4" t="s">
        <v>225</v>
      </c>
    </row>
    <row r="10" spans="1:3">
      <c r="A10" s="3" t="s">
        <v>221</v>
      </c>
    </row>
    <row r="11" spans="1:3">
      <c r="A11" s="4" t="s">
        <v>222</v>
      </c>
      <c r="B11" s="5" t="n">
        <v>186539</v>
      </c>
      <c r="C11" s="5" t="n">
        <v>99813</v>
      </c>
    </row>
    <row r="12" spans="1:3">
      <c r="A12" s="4" t="s">
        <v>223</v>
      </c>
      <c r="B12" s="5" t="n">
        <v>0</v>
      </c>
      <c r="C12" s="5" t="n">
        <v>0</v>
      </c>
    </row>
    <row r="13" spans="1:3">
      <c r="A13" s="4" t="s">
        <v>226</v>
      </c>
    </row>
    <row r="14" spans="1:3">
      <c r="A14" s="3" t="s">
        <v>221</v>
      </c>
    </row>
    <row r="15" spans="1:3">
      <c r="A15" s="4" t="s">
        <v>222</v>
      </c>
      <c r="B15" s="5" t="n">
        <v>0</v>
      </c>
      <c r="C15" s="5" t="n">
        <v>0</v>
      </c>
    </row>
    <row r="16" spans="1:3">
      <c r="A16" s="4" t="s">
        <v>223</v>
      </c>
      <c r="B16" s="5" t="n">
        <v>671</v>
      </c>
      <c r="C16" s="5" t="n">
        <v>4695</v>
      </c>
    </row>
    <row r="17" spans="1:3">
      <c r="A17" s="4" t="s">
        <v>198</v>
      </c>
    </row>
    <row r="18" spans="1:3">
      <c r="A18" s="3" t="s">
        <v>221</v>
      </c>
    </row>
    <row r="19" spans="1:3">
      <c r="A19" s="4" t="s">
        <v>222</v>
      </c>
      <c r="B19" s="5" t="n">
        <v>173821</v>
      </c>
      <c r="C19" s="5" t="n">
        <v>33330</v>
      </c>
    </row>
    <row r="20" spans="1:3">
      <c r="A20" s="4" t="s">
        <v>227</v>
      </c>
    </row>
    <row r="21" spans="1:3">
      <c r="A21" s="3" t="s">
        <v>221</v>
      </c>
    </row>
    <row r="22" spans="1:3">
      <c r="A22" s="4" t="s">
        <v>222</v>
      </c>
      <c r="B22" s="5" t="n">
        <v>0</v>
      </c>
      <c r="C22" s="5" t="n">
        <v>0</v>
      </c>
    </row>
    <row r="23" spans="1:3">
      <c r="A23" s="4" t="s">
        <v>228</v>
      </c>
    </row>
    <row r="24" spans="1:3">
      <c r="A24" s="3" t="s">
        <v>221</v>
      </c>
    </row>
    <row r="25" spans="1:3">
      <c r="A25" s="4" t="s">
        <v>222</v>
      </c>
      <c r="B25" s="5" t="n">
        <v>173821</v>
      </c>
      <c r="C25" s="5" t="n">
        <v>33330</v>
      </c>
    </row>
    <row r="26" spans="1:3">
      <c r="A26" s="4" t="s">
        <v>229</v>
      </c>
    </row>
    <row r="27" spans="1:3">
      <c r="A27" s="3" t="s">
        <v>221</v>
      </c>
    </row>
    <row r="28" spans="1:3">
      <c r="A28" s="4" t="s">
        <v>222</v>
      </c>
      <c r="B28" s="5" t="n">
        <v>0</v>
      </c>
      <c r="C28" s="5" t="n">
        <v>0</v>
      </c>
    </row>
    <row r="29" spans="1:3">
      <c r="A29" s="4" t="s">
        <v>199</v>
      </c>
    </row>
    <row r="30" spans="1:3">
      <c r="A30" s="3" t="s">
        <v>221</v>
      </c>
    </row>
    <row r="31" spans="1:3">
      <c r="A31" s="4" t="s">
        <v>222</v>
      </c>
      <c r="B31" s="5" t="n">
        <v>11761</v>
      </c>
    </row>
    <row r="32" spans="1:3">
      <c r="A32" s="4" t="s">
        <v>230</v>
      </c>
    </row>
    <row r="33" spans="1:3">
      <c r="A33" s="3" t="s">
        <v>221</v>
      </c>
    </row>
    <row r="34" spans="1:3">
      <c r="A34" s="4" t="s">
        <v>222</v>
      </c>
      <c r="B34" s="5" t="n">
        <v>0</v>
      </c>
    </row>
    <row r="35" spans="1:3">
      <c r="A35" s="4" t="s">
        <v>231</v>
      </c>
    </row>
    <row r="36" spans="1:3">
      <c r="A36" s="3" t="s">
        <v>221</v>
      </c>
    </row>
    <row r="37" spans="1:3">
      <c r="A37" s="4" t="s">
        <v>222</v>
      </c>
      <c r="B37" s="5" t="n">
        <v>11761</v>
      </c>
    </row>
    <row r="38" spans="1:3">
      <c r="A38" s="4" t="s">
        <v>232</v>
      </c>
    </row>
    <row r="39" spans="1:3">
      <c r="A39" s="3" t="s">
        <v>221</v>
      </c>
    </row>
    <row r="40" spans="1:3">
      <c r="A40" s="4" t="s">
        <v>222</v>
      </c>
      <c r="B40" s="5" t="n">
        <v>0</v>
      </c>
    </row>
    <row r="41" spans="1:3">
      <c r="A41" s="4" t="s">
        <v>200</v>
      </c>
    </row>
    <row r="42" spans="1:3">
      <c r="A42" s="3" t="s">
        <v>221</v>
      </c>
    </row>
    <row r="43" spans="1:3">
      <c r="A43" s="4" t="s">
        <v>222</v>
      </c>
      <c r="B43" s="5" t="n">
        <v>500</v>
      </c>
    </row>
    <row r="44" spans="1:3">
      <c r="A44" s="4" t="s">
        <v>233</v>
      </c>
    </row>
    <row r="45" spans="1:3">
      <c r="A45" s="3" t="s">
        <v>221</v>
      </c>
    </row>
    <row r="46" spans="1:3">
      <c r="A46" s="4" t="s">
        <v>222</v>
      </c>
      <c r="B46" s="5" t="n">
        <v>0</v>
      </c>
    </row>
    <row r="47" spans="1:3">
      <c r="A47" s="4" t="s">
        <v>234</v>
      </c>
    </row>
    <row r="48" spans="1:3">
      <c r="A48" s="3" t="s">
        <v>221</v>
      </c>
    </row>
    <row r="49" spans="1:3">
      <c r="A49" s="4" t="s">
        <v>222</v>
      </c>
      <c r="B49" s="5" t="n">
        <v>500</v>
      </c>
    </row>
    <row r="50" spans="1:3">
      <c r="A50" s="4" t="s">
        <v>235</v>
      </c>
    </row>
    <row r="51" spans="1:3">
      <c r="A51" s="3" t="s">
        <v>221</v>
      </c>
    </row>
    <row r="52" spans="1:3">
      <c r="A52" s="4" t="s">
        <v>222</v>
      </c>
      <c r="B52" s="5" t="n">
        <v>0</v>
      </c>
    </row>
    <row r="53" spans="1:3">
      <c r="A53" s="4" t="s">
        <v>201</v>
      </c>
    </row>
    <row r="54" spans="1:3">
      <c r="A54" s="3" t="s">
        <v>221</v>
      </c>
    </row>
    <row r="55" spans="1:3">
      <c r="A55" s="4" t="s">
        <v>222</v>
      </c>
      <c r="B55" s="5" t="n">
        <v>457</v>
      </c>
    </row>
    <row r="56" spans="1:3">
      <c r="A56" s="4" t="s">
        <v>236</v>
      </c>
    </row>
    <row r="57" spans="1:3">
      <c r="A57" s="3" t="s">
        <v>221</v>
      </c>
    </row>
    <row r="58" spans="1:3">
      <c r="A58" s="4" t="s">
        <v>222</v>
      </c>
      <c r="B58" s="5" t="n">
        <v>0</v>
      </c>
    </row>
    <row r="59" spans="1:3">
      <c r="A59" s="4" t="s">
        <v>237</v>
      </c>
    </row>
    <row r="60" spans="1:3">
      <c r="A60" s="3" t="s">
        <v>221</v>
      </c>
    </row>
    <row r="61" spans="1:3">
      <c r="A61" s="4" t="s">
        <v>222</v>
      </c>
      <c r="B61" s="5" t="n">
        <v>457</v>
      </c>
    </row>
    <row r="62" spans="1:3">
      <c r="A62" s="4" t="s">
        <v>238</v>
      </c>
    </row>
    <row r="63" spans="1:3">
      <c r="A63" s="3" t="s">
        <v>221</v>
      </c>
    </row>
    <row r="64" spans="1:3">
      <c r="A64" s="4" t="s">
        <v>222</v>
      </c>
      <c r="B64" s="5" t="n">
        <v>0</v>
      </c>
    </row>
    <row r="65" spans="1:3">
      <c r="A65" s="4" t="s">
        <v>202</v>
      </c>
    </row>
    <row r="66" spans="1:3">
      <c r="A66" s="3" t="s">
        <v>221</v>
      </c>
    </row>
    <row r="67" spans="1:3">
      <c r="A67" s="4" t="s">
        <v>222</v>
      </c>
      <c r="C67" s="5" t="n">
        <v>66483</v>
      </c>
    </row>
    <row r="68" spans="1:3">
      <c r="A68" s="4" t="s">
        <v>239</v>
      </c>
    </row>
    <row r="69" spans="1:3">
      <c r="A69" s="3" t="s">
        <v>221</v>
      </c>
    </row>
    <row r="70" spans="1:3">
      <c r="A70" s="4" t="s">
        <v>222</v>
      </c>
      <c r="C70" s="5" t="n">
        <v>66483</v>
      </c>
    </row>
    <row r="71" spans="1:3">
      <c r="A71" s="4" t="s">
        <v>240</v>
      </c>
    </row>
    <row r="72" spans="1:3">
      <c r="A72" s="3" t="s">
        <v>221</v>
      </c>
    </row>
    <row r="73" spans="1:3">
      <c r="A73" s="4" t="s">
        <v>222</v>
      </c>
      <c r="C73" s="5" t="n">
        <v>0</v>
      </c>
    </row>
    <row r="74" spans="1:3">
      <c r="A74" s="4" t="s">
        <v>241</v>
      </c>
    </row>
    <row r="75" spans="1:3">
      <c r="A75" s="3" t="s">
        <v>221</v>
      </c>
    </row>
    <row r="76" spans="1:3">
      <c r="A76" s="4" t="s">
        <v>242</v>
      </c>
      <c r="B76" s="5" t="n">
        <v>186393</v>
      </c>
      <c r="C76" s="5" t="n">
        <v>313982</v>
      </c>
    </row>
    <row r="77" spans="1:3">
      <c r="A77" s="4" t="s">
        <v>243</v>
      </c>
    </row>
    <row r="78" spans="1:3">
      <c r="A78" s="3" t="s">
        <v>221</v>
      </c>
    </row>
    <row r="79" spans="1:3">
      <c r="A79" s="4" t="s">
        <v>242</v>
      </c>
      <c r="B79" s="5" t="n">
        <v>186393</v>
      </c>
      <c r="C79" s="5" t="n">
        <v>313982</v>
      </c>
    </row>
    <row r="80" spans="1:3">
      <c r="A80" s="4" t="s">
        <v>244</v>
      </c>
    </row>
    <row r="81" spans="1:3">
      <c r="A81" s="3" t="s">
        <v>221</v>
      </c>
    </row>
    <row r="82" spans="1:3">
      <c r="A82" s="4" t="s">
        <v>242</v>
      </c>
      <c r="B82" s="5" t="n">
        <v>0</v>
      </c>
      <c r="C82" s="5" t="n">
        <v>0</v>
      </c>
    </row>
    <row r="83" spans="1:3">
      <c r="A83" s="4" t="s">
        <v>245</v>
      </c>
    </row>
    <row r="84" spans="1:3">
      <c r="A84" s="3" t="s">
        <v>221</v>
      </c>
    </row>
    <row r="85" spans="1:3">
      <c r="A85" s="4" t="s">
        <v>242</v>
      </c>
      <c r="B85" s="7" t="n">
        <v>0</v>
      </c>
      <c r="C8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23</v>
      </c>
    </row>
    <row r="3" spans="1:3">
      <c r="A3" s="3" t="s">
        <v>221</v>
      </c>
    </row>
    <row r="4" spans="1:3">
      <c r="A4" s="4" t="s">
        <v>247</v>
      </c>
      <c r="B4" s="7" t="n">
        <v>671</v>
      </c>
      <c r="C4" s="7" t="n">
        <v>4695</v>
      </c>
    </row>
    <row r="5" spans="1:3">
      <c r="A5" s="4" t="s">
        <v>248</v>
      </c>
    </row>
    <row r="6" spans="1:3">
      <c r="A6" s="3" t="s">
        <v>221</v>
      </c>
    </row>
    <row r="7" spans="1:3">
      <c r="A7" s="4" t="s">
        <v>249</v>
      </c>
      <c r="B7" s="7" t="n">
        <v>5000</v>
      </c>
    </row>
    <row r="8" spans="1:3">
      <c r="A8" s="4" t="s">
        <v>250</v>
      </c>
      <c r="B8" s="4" t="s">
        <v>251</v>
      </c>
    </row>
    <row r="9" spans="1:3">
      <c r="A9" s="4" t="s">
        <v>247</v>
      </c>
      <c r="B9" s="7" t="n">
        <v>6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254</v>
      </c>
    </row>
    <row r="4" spans="1:2">
      <c r="A4" s="4" t="s">
        <v>255</v>
      </c>
      <c r="B4" s="7" t="n">
        <v>4695</v>
      </c>
    </row>
    <row r="5" spans="1:2">
      <c r="A5" s="4" t="s">
        <v>256</v>
      </c>
      <c r="B5" s="5" t="n">
        <v>-4049</v>
      </c>
    </row>
    <row r="6" spans="1:2">
      <c r="A6" s="4" t="s">
        <v>257</v>
      </c>
      <c r="B6" s="5" t="n">
        <v>25</v>
      </c>
    </row>
    <row r="7" spans="1:2">
      <c r="A7" s="4" t="s">
        <v>258</v>
      </c>
      <c r="B7" s="7" t="n">
        <v>6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3</v>
      </c>
    </row>
    <row r="2" spans="1:3">
      <c r="A2" s="3" t="s">
        <v>128</v>
      </c>
    </row>
    <row r="3" spans="1:3">
      <c r="A3" s="4" t="s">
        <v>260</v>
      </c>
      <c r="B3" s="7" t="n">
        <v>218063</v>
      </c>
      <c r="C3" s="7" t="n">
        <v>120408</v>
      </c>
    </row>
    <row r="4" spans="1:3">
      <c r="A4" s="4" t="s">
        <v>261</v>
      </c>
      <c r="B4" s="5" t="n">
        <v>-444</v>
      </c>
      <c r="C4" s="5" t="n">
        <v>-434</v>
      </c>
    </row>
    <row r="5" spans="1:3">
      <c r="A5" s="4" t="s">
        <v>27</v>
      </c>
      <c r="B5" s="7" t="n">
        <v>217619</v>
      </c>
      <c r="C5" s="7" t="n">
        <v>1199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2</v>
      </c>
      <c r="B1" s="2" t="s">
        <v>2</v>
      </c>
      <c r="C1" s="2" t="s">
        <v>23</v>
      </c>
    </row>
    <row r="2" spans="1:3">
      <c r="A2" s="3" t="s">
        <v>130</v>
      </c>
    </row>
    <row r="3" spans="1:3">
      <c r="A3" s="4" t="s">
        <v>263</v>
      </c>
      <c r="B3" s="7" t="n">
        <v>102670</v>
      </c>
      <c r="C3" s="7" t="n">
        <v>83332</v>
      </c>
    </row>
    <row r="4" spans="1:3">
      <c r="A4" s="4" t="s">
        <v>264</v>
      </c>
      <c r="B4" s="5" t="n">
        <v>90297</v>
      </c>
      <c r="C4" s="5" t="n">
        <v>84563</v>
      </c>
    </row>
    <row r="5" spans="1:3">
      <c r="A5" s="4" t="s">
        <v>265</v>
      </c>
      <c r="B5" s="7" t="n">
        <v>192967</v>
      </c>
      <c r="C5" s="7" t="n">
        <v>1678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67</v>
      </c>
      <c r="C1" s="2" t="s">
        <v>2</v>
      </c>
      <c r="D1" s="2" t="s">
        <v>23</v>
      </c>
    </row>
    <row r="2" spans="1:4">
      <c r="A2" s="3" t="s">
        <v>268</v>
      </c>
    </row>
    <row r="3" spans="1:4">
      <c r="A3" s="4" t="s">
        <v>269</v>
      </c>
      <c r="C3" s="7" t="n">
        <v>0</v>
      </c>
      <c r="D3" s="7" t="n">
        <v>60000000</v>
      </c>
    </row>
    <row r="4" spans="1:4">
      <c r="A4" s="4" t="s">
        <v>270</v>
      </c>
    </row>
    <row r="5" spans="1:4">
      <c r="A5" s="3" t="s">
        <v>268</v>
      </c>
    </row>
    <row r="6" spans="1:4">
      <c r="A6" s="4" t="s">
        <v>271</v>
      </c>
      <c r="B6" s="7" t="n">
        <v>300000000</v>
      </c>
    </row>
    <row r="7" spans="1:4">
      <c r="A7" s="4" t="s">
        <v>272</v>
      </c>
      <c r="B7" s="4" t="s">
        <v>273</v>
      </c>
    </row>
    <row r="8" spans="1:4">
      <c r="A8" s="4" t="s">
        <v>274</v>
      </c>
      <c r="B8" s="4" t="s">
        <v>275</v>
      </c>
    </row>
    <row r="9" spans="1:4">
      <c r="A9" s="4" t="s">
        <v>269</v>
      </c>
      <c r="C9" s="7" t="n">
        <v>0</v>
      </c>
    </row>
    <row r="10" spans="1:4">
      <c r="A10" s="4" t="s">
        <v>276</v>
      </c>
    </row>
    <row r="11" spans="1:4">
      <c r="A11" s="3" t="s">
        <v>268</v>
      </c>
    </row>
    <row r="12" spans="1:4">
      <c r="A12" s="4" t="s">
        <v>277</v>
      </c>
      <c r="B12" s="4" t="s">
        <v>278</v>
      </c>
    </row>
    <row r="13" spans="1:4">
      <c r="A13" s="4" t="s">
        <v>279</v>
      </c>
    </row>
    <row r="14" spans="1:4">
      <c r="A14" s="3" t="s">
        <v>268</v>
      </c>
    </row>
    <row r="15" spans="1:4">
      <c r="A15" s="4" t="s">
        <v>277</v>
      </c>
      <c r="B15" s="4" t="s">
        <v>280</v>
      </c>
    </row>
    <row r="16" spans="1:4">
      <c r="A16" s="4" t="s">
        <v>281</v>
      </c>
    </row>
    <row r="17" spans="1:4">
      <c r="A17" s="3" t="s">
        <v>268</v>
      </c>
    </row>
    <row r="18" spans="1:4">
      <c r="A18" s="4" t="s">
        <v>282</v>
      </c>
      <c r="B18" s="4" t="s">
        <v>283</v>
      </c>
    </row>
    <row r="19" spans="1:4">
      <c r="A19" s="4" t="s">
        <v>284</v>
      </c>
    </row>
    <row r="20" spans="1:4">
      <c r="A20" s="3" t="s">
        <v>268</v>
      </c>
    </row>
    <row r="21" spans="1:4">
      <c r="A21" s="4" t="s">
        <v>282</v>
      </c>
      <c r="B21" s="4" t="s">
        <v>285</v>
      </c>
    </row>
    <row r="22" spans="1:4">
      <c r="A22" s="4" t="s">
        <v>286</v>
      </c>
    </row>
    <row r="23" spans="1:4">
      <c r="A23" s="3" t="s">
        <v>268</v>
      </c>
    </row>
    <row r="24" spans="1:4">
      <c r="A24" s="4" t="s">
        <v>282</v>
      </c>
      <c r="B24" s="4" t="s">
        <v>287</v>
      </c>
    </row>
    <row r="25" spans="1:4">
      <c r="A25" s="4" t="s">
        <v>288</v>
      </c>
    </row>
    <row r="26" spans="1:4">
      <c r="A26" s="3" t="s">
        <v>268</v>
      </c>
    </row>
    <row r="27" spans="1:4">
      <c r="A27" s="4" t="s">
        <v>282</v>
      </c>
      <c r="B27" s="4" t="s">
        <v>2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90</v>
      </c>
      <c r="B1" s="2" t="s">
        <v>56</v>
      </c>
    </row>
    <row r="2" spans="1:2">
      <c r="B2" s="2" t="s">
        <v>291</v>
      </c>
    </row>
    <row r="3" spans="1:2">
      <c r="A3" s="3" t="s">
        <v>136</v>
      </c>
    </row>
    <row r="4" spans="1:2">
      <c r="A4" s="4" t="s">
        <v>292</v>
      </c>
      <c r="B4" s="10"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3</v>
      </c>
      <c r="B1" s="2" t="s">
        <v>56</v>
      </c>
      <c r="D1" s="2" t="s">
        <v>1</v>
      </c>
    </row>
    <row r="2" spans="1:5">
      <c r="B2" s="2" t="s">
        <v>2</v>
      </c>
      <c r="C2" s="2" t="s">
        <v>57</v>
      </c>
      <c r="D2" s="2" t="s">
        <v>2</v>
      </c>
      <c r="E2" s="2" t="s">
        <v>57</v>
      </c>
    </row>
    <row r="3" spans="1:5">
      <c r="A3" s="3" t="s">
        <v>139</v>
      </c>
    </row>
    <row r="4" spans="1:5">
      <c r="A4" s="4" t="s">
        <v>70</v>
      </c>
      <c r="B4" s="7" t="n">
        <v>104740</v>
      </c>
      <c r="C4" s="7" t="n">
        <v>145792</v>
      </c>
      <c r="D4" s="7" t="n">
        <v>243112</v>
      </c>
      <c r="E4" s="7" t="n">
        <v>270134</v>
      </c>
    </row>
    <row r="5" spans="1:5">
      <c r="A5" s="4" t="s">
        <v>71</v>
      </c>
      <c r="B5" s="7" t="n">
        <v>70961</v>
      </c>
      <c r="C5" s="7" t="n">
        <v>23751</v>
      </c>
      <c r="D5" s="7" t="n">
        <v>93121</v>
      </c>
      <c r="E5" s="7" t="n">
        <v>43983</v>
      </c>
    </row>
    <row r="6" spans="1:5">
      <c r="A6" s="4" t="s">
        <v>294</v>
      </c>
      <c r="B6" s="4" t="s">
        <v>295</v>
      </c>
      <c r="C6" s="4" t="s">
        <v>296</v>
      </c>
      <c r="D6" s="4" t="s">
        <v>297</v>
      </c>
      <c r="E6" s="4" t="s">
        <v>2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56</v>
      </c>
      <c r="D1" s="2" t="s">
        <v>1</v>
      </c>
    </row>
    <row r="2" spans="1:5">
      <c r="B2" s="2" t="s">
        <v>2</v>
      </c>
      <c r="C2" s="2" t="s">
        <v>57</v>
      </c>
      <c r="D2" s="2" t="s">
        <v>2</v>
      </c>
      <c r="E2" s="2" t="s">
        <v>57</v>
      </c>
    </row>
    <row r="3" spans="1:5">
      <c r="A3" s="3" t="s">
        <v>78</v>
      </c>
    </row>
    <row r="4" spans="1:5">
      <c r="A4" s="4" t="s">
        <v>72</v>
      </c>
      <c r="B4" s="7" t="n">
        <v>33779</v>
      </c>
      <c r="C4" s="7" t="n">
        <v>122041</v>
      </c>
      <c r="D4" s="7" t="n">
        <v>149991</v>
      </c>
      <c r="E4" s="7" t="n">
        <v>226151</v>
      </c>
    </row>
    <row r="5" spans="1:5">
      <c r="A5" s="3" t="s">
        <v>79</v>
      </c>
    </row>
    <row r="6" spans="1:5">
      <c r="A6" s="4" t="s">
        <v>80</v>
      </c>
      <c r="B6" s="5" t="n">
        <v>-811</v>
      </c>
      <c r="C6" s="5" t="n">
        <v>-500</v>
      </c>
      <c r="D6" s="5" t="n">
        <v>2500</v>
      </c>
      <c r="E6" s="5" t="n">
        <v>-247</v>
      </c>
    </row>
    <row r="7" spans="1:5">
      <c r="A7" s="4" t="s">
        <v>81</v>
      </c>
      <c r="B7" s="5" t="n">
        <v>-842</v>
      </c>
      <c r="C7" s="5" t="n">
        <v>40</v>
      </c>
      <c r="D7" s="5" t="n">
        <v>-794</v>
      </c>
      <c r="E7" s="5" t="n">
        <v>31</v>
      </c>
    </row>
    <row r="8" spans="1:5">
      <c r="A8" s="4" t="s">
        <v>82</v>
      </c>
      <c r="B8" s="5" t="n">
        <v>0</v>
      </c>
      <c r="C8" s="5" t="n">
        <v>-2646</v>
      </c>
      <c r="D8" s="5" t="n">
        <v>792</v>
      </c>
      <c r="E8" s="5" t="n">
        <v>-2646</v>
      </c>
    </row>
    <row r="9" spans="1:5">
      <c r="A9" s="4" t="s">
        <v>83</v>
      </c>
      <c r="B9" s="5" t="n">
        <v>0</v>
      </c>
      <c r="C9" s="5" t="n">
        <v>-27</v>
      </c>
      <c r="D9" s="5" t="n">
        <v>0</v>
      </c>
      <c r="E9" s="5" t="n">
        <v>-80</v>
      </c>
    </row>
    <row r="10" spans="1:5">
      <c r="A10" s="4" t="s">
        <v>84</v>
      </c>
      <c r="B10" s="5" t="n">
        <v>194</v>
      </c>
      <c r="C10" s="5" t="n">
        <v>461</v>
      </c>
      <c r="D10" s="5" t="n">
        <v>43</v>
      </c>
      <c r="E10" s="5" t="n">
        <v>481</v>
      </c>
    </row>
    <row r="11" spans="1:5">
      <c r="A11" s="4" t="s">
        <v>85</v>
      </c>
      <c r="B11" s="7" t="n">
        <v>32320</v>
      </c>
      <c r="C11" s="7" t="n">
        <v>119369</v>
      </c>
      <c r="D11" s="7" t="n">
        <v>152532</v>
      </c>
      <c r="E11" s="7" t="n">
        <v>2236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298</v>
      </c>
      <c r="B1" s="2" t="s">
        <v>56</v>
      </c>
      <c r="F1" s="2" t="s">
        <v>1</v>
      </c>
      <c r="H1" s="2" t="s">
        <v>299</v>
      </c>
    </row>
    <row r="2" spans="1:8">
      <c r="B2" s="2" t="s">
        <v>2</v>
      </c>
      <c r="C2" s="2" t="s">
        <v>300</v>
      </c>
      <c r="D2" s="2" t="s">
        <v>301</v>
      </c>
      <c r="E2" s="2" t="s">
        <v>57</v>
      </c>
      <c r="F2" s="2" t="s">
        <v>2</v>
      </c>
      <c r="G2" s="2" t="s">
        <v>57</v>
      </c>
      <c r="H2" s="2" t="s">
        <v>302</v>
      </c>
    </row>
    <row r="3" spans="1:8">
      <c r="A3" s="3" t="s">
        <v>303</v>
      </c>
    </row>
    <row r="4" spans="1:8">
      <c r="A4" s="4" t="s">
        <v>71</v>
      </c>
      <c r="B4" s="7" t="n">
        <v>70961</v>
      </c>
      <c r="E4" s="7" t="n">
        <v>23751</v>
      </c>
      <c r="F4" s="7" t="n">
        <v>93121</v>
      </c>
      <c r="G4" s="7" t="n">
        <v>43983</v>
      </c>
    </row>
    <row r="5" spans="1:8">
      <c r="A5" s="4" t="s">
        <v>294</v>
      </c>
      <c r="B5" s="4" t="s">
        <v>295</v>
      </c>
      <c r="E5" s="4" t="s">
        <v>296</v>
      </c>
      <c r="F5" s="4" t="s">
        <v>297</v>
      </c>
      <c r="G5" s="4" t="s">
        <v>296</v>
      </c>
    </row>
    <row r="6" spans="1:8">
      <c r="A6" s="4" t="s">
        <v>304</v>
      </c>
      <c r="B6" s="7" t="n">
        <v>6100</v>
      </c>
    </row>
    <row r="7" spans="1:8">
      <c r="A7" s="4" t="s">
        <v>305</v>
      </c>
      <c r="B7" s="5" t="n">
        <v>51800</v>
      </c>
    </row>
    <row r="8" spans="1:8">
      <c r="A8" s="4" t="s">
        <v>306</v>
      </c>
      <c r="B8" s="5" t="n">
        <v>36200</v>
      </c>
      <c r="F8" s="7" t="n">
        <v>36200</v>
      </c>
    </row>
    <row r="9" spans="1:8">
      <c r="A9" s="4" t="s">
        <v>307</v>
      </c>
      <c r="F9" s="5" t="n">
        <v>2300</v>
      </c>
    </row>
    <row r="10" spans="1:8">
      <c r="A10" s="4" t="s">
        <v>308</v>
      </c>
      <c r="B10" s="5" t="n">
        <v>2600</v>
      </c>
      <c r="C10" s="7" t="n">
        <v>2800</v>
      </c>
      <c r="D10" s="7" t="n">
        <v>2200</v>
      </c>
    </row>
    <row r="11" spans="1:8">
      <c r="A11" s="4" t="s">
        <v>309</v>
      </c>
      <c r="B11" s="5" t="n">
        <v>1100</v>
      </c>
      <c r="F11" s="5" t="n">
        <v>1100</v>
      </c>
    </row>
    <row r="12" spans="1:8">
      <c r="A12" s="4" t="s">
        <v>310</v>
      </c>
      <c r="B12" s="7" t="n">
        <v>800</v>
      </c>
      <c r="F12" s="7" t="n">
        <v>800</v>
      </c>
    </row>
    <row r="13" spans="1:8">
      <c r="A13" s="4" t="s">
        <v>311</v>
      </c>
    </row>
    <row r="14" spans="1:8">
      <c r="A14" s="3" t="s">
        <v>303</v>
      </c>
    </row>
    <row r="15" spans="1:8">
      <c r="A15" s="4" t="s">
        <v>312</v>
      </c>
      <c r="H15" s="4" t="s">
        <v>313</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56</v>
      </c>
      <c r="D1" s="2" t="s">
        <v>1</v>
      </c>
    </row>
    <row r="2" spans="1:5">
      <c r="B2" s="2" t="s">
        <v>2</v>
      </c>
      <c r="C2" s="2" t="s">
        <v>57</v>
      </c>
      <c r="D2" s="2" t="s">
        <v>2</v>
      </c>
      <c r="E2" s="2" t="s">
        <v>57</v>
      </c>
    </row>
    <row r="3" spans="1:5">
      <c r="A3" s="3" t="s">
        <v>315</v>
      </c>
    </row>
    <row r="4" spans="1:5">
      <c r="A4" s="4" t="s">
        <v>72</v>
      </c>
      <c r="B4" s="7" t="n">
        <v>33779</v>
      </c>
      <c r="C4" s="7" t="n">
        <v>122041</v>
      </c>
      <c r="D4" s="7" t="n">
        <v>149991</v>
      </c>
      <c r="E4" s="7" t="n">
        <v>226151</v>
      </c>
    </row>
    <row r="5" spans="1:5">
      <c r="A5" s="3" t="s">
        <v>316</v>
      </c>
    </row>
    <row r="6" spans="1:5">
      <c r="A6" s="4" t="s">
        <v>317</v>
      </c>
      <c r="B6" s="5" t="n">
        <v>63453</v>
      </c>
      <c r="C6" s="5" t="n">
        <v>63837</v>
      </c>
      <c r="D6" s="5" t="n">
        <v>63655</v>
      </c>
      <c r="E6" s="5" t="n">
        <v>63025</v>
      </c>
    </row>
    <row r="7" spans="1:5">
      <c r="A7" s="4" t="s">
        <v>318</v>
      </c>
      <c r="B7" s="5" t="n">
        <v>2104</v>
      </c>
      <c r="C7" s="5" t="n">
        <v>2911</v>
      </c>
      <c r="D7" s="5" t="n">
        <v>2722</v>
      </c>
      <c r="E7" s="5" t="n">
        <v>3353</v>
      </c>
    </row>
    <row r="8" spans="1:5">
      <c r="A8" s="4" t="s">
        <v>319</v>
      </c>
      <c r="B8" s="5" t="n">
        <v>65557</v>
      </c>
      <c r="C8" s="5" t="n">
        <v>66748</v>
      </c>
      <c r="D8" s="5" t="n">
        <v>66377</v>
      </c>
      <c r="E8" s="5" t="n">
        <v>66378</v>
      </c>
    </row>
    <row r="9" spans="1:5">
      <c r="A9" s="4" t="s">
        <v>73</v>
      </c>
      <c r="B9" s="8" t="n">
        <v>0.53</v>
      </c>
      <c r="C9" s="8" t="n">
        <v>1.91</v>
      </c>
      <c r="D9" s="8" t="n">
        <v>2.36</v>
      </c>
      <c r="E9" s="8" t="n">
        <v>3.59</v>
      </c>
    </row>
    <row r="10" spans="1:5">
      <c r="A10" s="4" t="s">
        <v>74</v>
      </c>
      <c r="B10" s="8" t="n">
        <v>0.52</v>
      </c>
      <c r="C10" s="8" t="n">
        <v>1.83</v>
      </c>
      <c r="D10" s="8" t="n">
        <v>2.26</v>
      </c>
      <c r="E10" s="8" t="n">
        <v>3.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56</v>
      </c>
      <c r="D1" s="2" t="s">
        <v>1</v>
      </c>
    </row>
    <row r="2" spans="1:5">
      <c r="B2" s="2" t="s">
        <v>2</v>
      </c>
      <c r="C2" s="2" t="s">
        <v>57</v>
      </c>
      <c r="D2" s="2" t="s">
        <v>2</v>
      </c>
      <c r="E2" s="2" t="s">
        <v>57</v>
      </c>
    </row>
    <row r="3" spans="1:5">
      <c r="A3" s="3" t="s">
        <v>142</v>
      </c>
    </row>
    <row r="4" spans="1:5">
      <c r="A4" s="4" t="s">
        <v>321</v>
      </c>
      <c r="B4" s="5" t="n">
        <v>824</v>
      </c>
      <c r="C4" s="5" t="n">
        <v>157</v>
      </c>
      <c r="D4" s="5" t="n">
        <v>273</v>
      </c>
      <c r="E4" s="5" t="n">
        <v>2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22</v>
      </c>
      <c r="B1" s="2" t="s">
        <v>56</v>
      </c>
      <c r="D1" s="2" t="s">
        <v>1</v>
      </c>
    </row>
    <row r="2" spans="1:5">
      <c r="B2" s="2" t="s">
        <v>2</v>
      </c>
      <c r="C2" s="2" t="s">
        <v>57</v>
      </c>
      <c r="D2" s="2" t="s">
        <v>2</v>
      </c>
      <c r="E2" s="2" t="s">
        <v>57</v>
      </c>
    </row>
    <row r="3" spans="1:5">
      <c r="A3" s="3" t="s">
        <v>148</v>
      </c>
    </row>
    <row r="4" spans="1:5">
      <c r="A4" s="4" t="s">
        <v>323</v>
      </c>
      <c r="B4" s="11" t="n">
        <v>0.6</v>
      </c>
      <c r="C4" s="11" t="n">
        <v>0.9</v>
      </c>
      <c r="D4" s="5" t="n">
        <v>1</v>
      </c>
      <c r="E4" s="5"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324</v>
      </c>
      <c r="B1" s="2" t="s">
        <v>56</v>
      </c>
      <c r="C1" s="2" t="s">
        <v>1</v>
      </c>
      <c r="D1" s="2" t="s">
        <v>325</v>
      </c>
    </row>
    <row r="2" spans="1:4">
      <c r="B2" s="2" t="s">
        <v>326</v>
      </c>
      <c r="C2" s="2" t="s">
        <v>326</v>
      </c>
      <c r="D2" s="2" t="s">
        <v>253</v>
      </c>
    </row>
    <row r="3" spans="1:4">
      <c r="A3" s="3" t="s">
        <v>148</v>
      </c>
    </row>
    <row r="4" spans="1:4">
      <c r="A4" s="4" t="s">
        <v>327</v>
      </c>
      <c r="B4" s="7" t="n">
        <v>20000000</v>
      </c>
      <c r="C4" s="7" t="n">
        <v>115600000</v>
      </c>
      <c r="D4" s="7" t="n">
        <v>139800000</v>
      </c>
    </row>
    <row r="5" spans="1:4">
      <c r="A5" s="4" t="s">
        <v>328</v>
      </c>
      <c r="B5" s="5" t="n">
        <v>200000000</v>
      </c>
      <c r="C5" s="5" t="n">
        <v>200000000</v>
      </c>
      <c r="D5" s="5" t="n">
        <v>200000000</v>
      </c>
    </row>
    <row r="6" spans="1:4">
      <c r="A6" s="4" t="s">
        <v>329</v>
      </c>
      <c r="B6" s="7" t="n">
        <v>60200000</v>
      </c>
      <c r="C6" s="7" t="n">
        <v>60200000</v>
      </c>
      <c r="D6" s="7" t="n">
        <v>60200000</v>
      </c>
    </row>
    <row r="7" spans="1:4">
      <c r="A7" s="4" t="s">
        <v>330</v>
      </c>
      <c r="B7" s="11" t="n">
        <v>0.4</v>
      </c>
      <c r="C7" s="5" t="n">
        <v>2</v>
      </c>
    </row>
    <row r="8" spans="1:4">
      <c r="A8" s="4" t="s">
        <v>331</v>
      </c>
      <c r="B8" s="8" t="n">
        <v>55.01</v>
      </c>
      <c r="C8" s="8" t="n">
        <v>58.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33"/>
  </cols>
  <sheetData>
    <row r="1" spans="1:2">
      <c r="A1" s="1" t="s">
        <v>332</v>
      </c>
      <c r="B1" s="2" t="s">
        <v>1</v>
      </c>
    </row>
    <row r="2" spans="1:2">
      <c r="B2" s="2" t="s">
        <v>333</v>
      </c>
    </row>
    <row r="3" spans="1:2">
      <c r="A3" s="3" t="s">
        <v>151</v>
      </c>
    </row>
    <row r="4" spans="1:2">
      <c r="A4" s="4" t="s">
        <v>334</v>
      </c>
      <c r="B4" s="5" t="n">
        <v>1</v>
      </c>
    </row>
    <row r="5" spans="1:2">
      <c r="A5" s="4" t="s">
        <v>335</v>
      </c>
      <c r="B5"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56</v>
      </c>
      <c r="D1" s="2" t="s">
        <v>1</v>
      </c>
    </row>
    <row r="2" spans="1:5">
      <c r="B2" s="2" t="s">
        <v>2</v>
      </c>
      <c r="C2" s="2" t="s">
        <v>57</v>
      </c>
      <c r="D2" s="2" t="s">
        <v>2</v>
      </c>
      <c r="E2" s="2" t="s">
        <v>57</v>
      </c>
    </row>
    <row r="3" spans="1:5">
      <c r="A3" s="3" t="s">
        <v>337</v>
      </c>
    </row>
    <row r="4" spans="1:5">
      <c r="A4" s="4" t="s">
        <v>59</v>
      </c>
      <c r="B4" s="7" t="n">
        <v>482741</v>
      </c>
      <c r="C4" s="7" t="n">
        <v>523029</v>
      </c>
      <c r="D4" s="7" t="n">
        <v>1229013</v>
      </c>
      <c r="E4" s="7" t="n">
        <v>1211076</v>
      </c>
    </row>
    <row r="5" spans="1:5">
      <c r="A5" s="4" t="s">
        <v>338</v>
      </c>
    </row>
    <row r="6" spans="1:5">
      <c r="A6" s="3" t="s">
        <v>337</v>
      </c>
    </row>
    <row r="7" spans="1:5">
      <c r="A7" s="4" t="s">
        <v>59</v>
      </c>
      <c r="B7" s="5" t="n">
        <v>438650</v>
      </c>
      <c r="C7" s="5" t="n">
        <v>483712</v>
      </c>
      <c r="D7" s="5" t="n">
        <v>1101099</v>
      </c>
      <c r="E7" s="5" t="n">
        <v>1083190</v>
      </c>
    </row>
    <row r="8" spans="1:5">
      <c r="A8" s="4" t="s">
        <v>339</v>
      </c>
    </row>
    <row r="9" spans="1:5">
      <c r="A9" s="3" t="s">
        <v>337</v>
      </c>
    </row>
    <row r="10" spans="1:5">
      <c r="A10" s="4" t="s">
        <v>59</v>
      </c>
      <c r="B10" s="7" t="n">
        <v>44091</v>
      </c>
      <c r="C10" s="7" t="n">
        <v>39317</v>
      </c>
      <c r="D10" s="7" t="n">
        <v>127914</v>
      </c>
      <c r="E10" s="7" t="n">
        <v>1278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341</v>
      </c>
      <c r="C1" s="2" t="s">
        <v>2</v>
      </c>
    </row>
    <row r="2" spans="1:3">
      <c r="A2" s="3" t="s">
        <v>342</v>
      </c>
    </row>
    <row r="3" spans="1:3">
      <c r="A3" s="4" t="s">
        <v>328</v>
      </c>
      <c r="C3" s="7" t="n">
        <v>200000000</v>
      </c>
    </row>
    <row r="4" spans="1:3">
      <c r="A4" s="4" t="s">
        <v>329</v>
      </c>
      <c r="C4" s="7" t="n">
        <v>60200000</v>
      </c>
    </row>
    <row r="5" spans="1:3">
      <c r="A5" s="4" t="s">
        <v>153</v>
      </c>
    </row>
    <row r="6" spans="1:3">
      <c r="A6" s="3" t="s">
        <v>342</v>
      </c>
    </row>
    <row r="7" spans="1:3">
      <c r="A7" s="4" t="s">
        <v>328</v>
      </c>
      <c r="B7" s="7" t="n">
        <v>2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7</v>
      </c>
    </row>
    <row r="3" spans="1:3">
      <c r="A3" s="3" t="s">
        <v>87</v>
      </c>
    </row>
    <row r="4" spans="1:3">
      <c r="A4" s="4" t="s">
        <v>72</v>
      </c>
      <c r="B4" s="7" t="n">
        <v>149991</v>
      </c>
      <c r="C4" s="7" t="n">
        <v>226151</v>
      </c>
    </row>
    <row r="5" spans="1:3">
      <c r="A5" s="3" t="s">
        <v>88</v>
      </c>
    </row>
    <row r="6" spans="1:3">
      <c r="A6" s="4" t="s">
        <v>89</v>
      </c>
      <c r="B6" s="5" t="n">
        <v>59175</v>
      </c>
      <c r="C6" s="5" t="n">
        <v>47989</v>
      </c>
    </row>
    <row r="7" spans="1:3">
      <c r="A7" s="4" t="s">
        <v>90</v>
      </c>
      <c r="B7" s="5" t="n">
        <v>36208</v>
      </c>
      <c r="C7" s="5" t="n">
        <v>28708</v>
      </c>
    </row>
    <row r="8" spans="1:3">
      <c r="A8" s="4" t="s">
        <v>91</v>
      </c>
      <c r="B8" s="5" t="n">
        <v>13260</v>
      </c>
      <c r="C8" s="5" t="n">
        <v>5285</v>
      </c>
    </row>
    <row r="9" spans="1:3">
      <c r="A9" s="4" t="s">
        <v>92</v>
      </c>
      <c r="B9" s="5" t="n">
        <v>461</v>
      </c>
      <c r="C9" s="5" t="n">
        <v>424</v>
      </c>
    </row>
    <row r="10" spans="1:3">
      <c r="A10" s="4" t="s">
        <v>93</v>
      </c>
      <c r="B10" s="5" t="n">
        <v>-3692</v>
      </c>
      <c r="C10" s="5" t="n">
        <v>-2547</v>
      </c>
    </row>
    <row r="11" spans="1:3">
      <c r="A11" s="3" t="s">
        <v>94</v>
      </c>
    </row>
    <row r="12" spans="1:3">
      <c r="A12" s="4" t="s">
        <v>27</v>
      </c>
      <c r="B12" s="5" t="n">
        <v>-97645</v>
      </c>
      <c r="C12" s="5" t="n">
        <v>-158098</v>
      </c>
    </row>
    <row r="13" spans="1:3">
      <c r="A13" s="4" t="s">
        <v>28</v>
      </c>
      <c r="B13" s="5" t="n">
        <v>-25072</v>
      </c>
      <c r="C13" s="5" t="n">
        <v>-12113</v>
      </c>
    </row>
    <row r="14" spans="1:3">
      <c r="A14" s="4" t="s">
        <v>37</v>
      </c>
      <c r="B14" s="5" t="n">
        <v>8289</v>
      </c>
      <c r="C14" s="5" t="n">
        <v>-1215</v>
      </c>
    </row>
    <row r="15" spans="1:3">
      <c r="A15" s="4" t="s">
        <v>95</v>
      </c>
      <c r="B15" s="5" t="n">
        <v>27361</v>
      </c>
      <c r="C15" s="5" t="n">
        <v>96673</v>
      </c>
    </row>
    <row r="16" spans="1:3">
      <c r="A16" s="4" t="s">
        <v>96</v>
      </c>
      <c r="B16" s="5" t="n">
        <v>44687</v>
      </c>
      <c r="C16" s="5" t="n">
        <v>13636</v>
      </c>
    </row>
    <row r="17" spans="1:3">
      <c r="A17" s="4" t="s">
        <v>97</v>
      </c>
      <c r="B17" s="5" t="n">
        <v>213023</v>
      </c>
      <c r="C17" s="5" t="n">
        <v>244893</v>
      </c>
    </row>
    <row r="18" spans="1:3">
      <c r="A18" s="3" t="s">
        <v>98</v>
      </c>
    </row>
    <row r="19" spans="1:3">
      <c r="A19" s="4" t="s">
        <v>99</v>
      </c>
      <c r="B19" s="5" t="n">
        <v>128536</v>
      </c>
      <c r="C19" s="5" t="n">
        <v>157234</v>
      </c>
    </row>
    <row r="20" spans="1:3">
      <c r="A20" s="4" t="s">
        <v>100</v>
      </c>
      <c r="B20" s="5" t="n">
        <v>-215878</v>
      </c>
      <c r="C20" s="5" t="n">
        <v>-148342</v>
      </c>
    </row>
    <row r="21" spans="1:3">
      <c r="A21" s="4" t="s">
        <v>101</v>
      </c>
      <c r="B21" s="5" t="n">
        <v>-38606</v>
      </c>
      <c r="C21" s="5" t="n">
        <v>-26380</v>
      </c>
    </row>
    <row r="22" spans="1:3">
      <c r="A22" s="4" t="s">
        <v>102</v>
      </c>
      <c r="B22" s="5" t="n">
        <v>-23280</v>
      </c>
      <c r="C22" s="5" t="n">
        <v>-8920</v>
      </c>
    </row>
    <row r="23" spans="1:3">
      <c r="A23" s="4" t="s">
        <v>103</v>
      </c>
      <c r="B23" s="5" t="n">
        <v>-149228</v>
      </c>
      <c r="C23" s="5" t="n">
        <v>-26408</v>
      </c>
    </row>
    <row r="24" spans="1:3">
      <c r="A24" s="3" t="s">
        <v>104</v>
      </c>
    </row>
    <row r="25" spans="1:3">
      <c r="A25" s="4" t="s">
        <v>105</v>
      </c>
      <c r="B25" s="5" t="n">
        <v>-60000</v>
      </c>
      <c r="C25" s="5" t="n">
        <v>-60439</v>
      </c>
    </row>
    <row r="26" spans="1:3">
      <c r="A26" s="4" t="s">
        <v>106</v>
      </c>
      <c r="B26" s="5" t="n">
        <v>0</v>
      </c>
      <c r="C26" s="5" t="n">
        <v>-2152</v>
      </c>
    </row>
    <row r="27" spans="1:3">
      <c r="A27" s="4" t="s">
        <v>107</v>
      </c>
      <c r="B27" s="5" t="n">
        <v>0</v>
      </c>
      <c r="C27" s="5" t="n">
        <v>-699</v>
      </c>
    </row>
    <row r="28" spans="1:3">
      <c r="A28" s="4" t="s">
        <v>108</v>
      </c>
      <c r="B28" s="5" t="n">
        <v>6315</v>
      </c>
      <c r="C28" s="5" t="n">
        <v>14869</v>
      </c>
    </row>
    <row r="29" spans="1:3">
      <c r="A29" s="4" t="s">
        <v>109</v>
      </c>
      <c r="B29" s="5" t="n">
        <v>-19086</v>
      </c>
      <c r="C29" s="5" t="n">
        <v>-13043</v>
      </c>
    </row>
    <row r="30" spans="1:3">
      <c r="A30" s="4" t="s">
        <v>110</v>
      </c>
      <c r="B30" s="5" t="n">
        <v>-115550</v>
      </c>
      <c r="C30" s="5" t="n">
        <v>-15439</v>
      </c>
    </row>
    <row r="31" spans="1:3">
      <c r="A31" s="4" t="s">
        <v>111</v>
      </c>
      <c r="B31" s="5" t="n">
        <v>-188321</v>
      </c>
      <c r="C31" s="5" t="n">
        <v>-76903</v>
      </c>
    </row>
    <row r="32" spans="1:3">
      <c r="A32" s="4" t="s">
        <v>112</v>
      </c>
      <c r="B32" s="5" t="n">
        <v>-124526</v>
      </c>
      <c r="C32" s="5" t="n">
        <v>141582</v>
      </c>
    </row>
    <row r="33" spans="1:3">
      <c r="A33" s="4" t="s">
        <v>113</v>
      </c>
      <c r="B33" s="5" t="n">
        <v>351166</v>
      </c>
      <c r="C33" s="5" t="n">
        <v>168793</v>
      </c>
    </row>
    <row r="34" spans="1:3">
      <c r="A34" s="4" t="s">
        <v>114</v>
      </c>
      <c r="B34" s="7" t="n">
        <v>226640</v>
      </c>
      <c r="C34" s="7" t="n">
        <v>310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6:04:34Z</dcterms:created>
  <dcterms:modified xmlns:dcterms="http://purl.org/dc/terms/" xmlns:xsi="http://www.w3.org/2001/XMLSchema-instance" xsi:type="dcterms:W3CDTF">2018-02-05T16:04:34Z</dcterms:modified>
</cp:coreProperties>
</file>